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 OF OPERA" sheetId="4" r:id="rId4"/>
    <s:sheet name="CONSOLIDATED STATEMENTS OF COMP" sheetId="5" r:id="rId5"/>
    <s:sheet name="CONSOLIDATED STATEMENTS OF CASH" sheetId="6" r:id="rId6"/>
    <s:sheet name="CONSOLIDATED STATEMENTS OF REDE" sheetId="7" r:id="rId7"/>
    <s:sheet name="Summary of Significant Accounti" sheetId="8" r:id="rId8"/>
    <s:sheet name="Inventories" sheetId="9" r:id="rId9"/>
    <s:sheet name="Product Warranty" sheetId="10" r:id="rId10"/>
    <s:sheet name="Related Party Transactions" sheetId="11" r:id="rId11"/>
    <s:sheet name="Debt and Financing Arrangements" sheetId="12" r:id="rId12"/>
    <s:sheet name="Derivative Financial Instrument" sheetId="13" r:id="rId13"/>
    <s:sheet name="Fair Value Measurements" sheetId="14" r:id="rId14"/>
    <s:sheet name="Pension and Other Postretiremen" sheetId="15" r:id="rId15"/>
    <s:sheet name="Income Taxes" sheetId="16" r:id="rId16"/>
    <s:sheet name="Redeemable Convertible Preferre" sheetId="17" r:id="rId17"/>
    <s:sheet name="Equity Incentive Plans" sheetId="18" r:id="rId18"/>
    <s:sheet name="Accumulated Other Comprehensive" sheetId="19" r:id="rId19"/>
    <s:sheet name="Net Income per Common Share" sheetId="20" r:id="rId20"/>
    <s:sheet name="Segment Information" sheetId="21" r:id="rId21"/>
    <s:sheet name="Commitments and Contingencies" sheetId="22" r:id="rId22"/>
    <s:sheet name="Subsequent Events" sheetId="23" r:id="rId23"/>
    <s:sheet name="Summary of Significant Accoun24" sheetId="24" r:id="rId24"/>
    <s:sheet name="Inventories (Tables)" sheetId="25" r:id="rId25"/>
    <s:sheet name="Product Warranty (Tables)" sheetId="26" r:id="rId26"/>
    <s:sheet name="Debt and Financing Arrangemen27" sheetId="27" r:id="rId27"/>
    <s:sheet name="Derivative Financial Instrume28" sheetId="28" r:id="rId28"/>
    <s:sheet name="Fair Value Measurements (Tables" sheetId="29" r:id="rId29"/>
    <s:sheet name="Pension and Other Postretirem30" sheetId="30" r:id="rId30"/>
    <s:sheet name="Accumulated Other Comprehensi31" sheetId="31" r:id="rId31"/>
    <s:sheet name="Net Income per Common Share (Ta" sheetId="32" r:id="rId32"/>
    <s:sheet name="Segment Information (Tables)" sheetId="33" r:id="rId33"/>
    <s:sheet name="Commitments and Contingencies (" sheetId="34" r:id="rId34"/>
    <s:sheet name="Summary of Significant Accoun35" sheetId="35" r:id="rId35"/>
    <s:sheet name="Inventories (Details)" sheetId="36" r:id="rId36"/>
    <s:sheet name="Product Warranty (Details)" sheetId="37" r:id="rId37"/>
    <s:sheet name="Related Party Transactions (Det" sheetId="38" r:id="rId38"/>
    <s:sheet name="Debt and Financing Arrangemen39" sheetId="39" r:id="rId39"/>
    <s:sheet name="Debt and Financing Arrangemen40" sheetId="40" r:id="rId40"/>
    <s:sheet name="Debt and Financing Arrangemen41" sheetId="41" r:id="rId41"/>
    <s:sheet name="Debt and Financing Arrangemen42" sheetId="42" r:id="rId42"/>
    <s:sheet name="Debt and Financing Arrangemen43" sheetId="43" r:id="rId43"/>
    <s:sheet name="Debt and Financing Arrangemen44" sheetId="44" r:id="rId44"/>
    <s:sheet name="Debt and Financing Arrangemen45" sheetId="45" r:id="rId45"/>
    <s:sheet name="Debt and Financing Arrangemen46" sheetId="46" r:id="rId46"/>
    <s:sheet name="Derivative Financial Instrume47" sheetId="47" r:id="rId47"/>
    <s:sheet name="Derivative Financial Instrume48" sheetId="48" r:id="rId48"/>
    <s:sheet name="Derivative Financial Instrume49" sheetId="49" r:id="rId49"/>
    <s:sheet name="Fair Value Measurements - Asset" sheetId="50" r:id="rId50"/>
    <s:sheet name="Fair Value Measurements - Recon" sheetId="51" r:id="rId51"/>
    <s:sheet name="Pension and Other Postretirem52" sheetId="52" r:id="rId52"/>
    <s:sheet name="Income Taxes (Details)" sheetId="53" r:id="rId53"/>
    <s:sheet name="Redeemable Convertible Prefer54" sheetId="54" r:id="rId54"/>
    <s:sheet name="Equity Incentive Plans (Details" sheetId="55" r:id="rId55"/>
    <s:sheet name="Accumulated Other Comprehensi56" sheetId="56" r:id="rId56"/>
    <s:sheet name="Net Income per Common Share - C" sheetId="57" r:id="rId57"/>
    <s:sheet name="Net Income per Common Share -58" sheetId="58" r:id="rId58"/>
    <s:sheet name="Segment Information (Details)" sheetId="59" r:id="rId59"/>
    <s:sheet name="Commitments and Contingencies60"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611">
  <si>
    <t>Document and Entity Information - shares</t>
  </si>
  <si>
    <t>9 Months Ended</t>
  </si>
  <si>
    <t>Sep. 30, 2016</t>
  </si>
  <si>
    <t>Nov. 30, 2016</t>
  </si>
  <si>
    <t>Document and Entity Information [Abstract]</t>
  </si>
  <si>
    <t>Entity Registrant Name</t>
  </si>
  <si>
    <t>Acushnet Holdings Corp.</t>
  </si>
  <si>
    <t>Entity Central Index Key</t>
  </si>
  <si>
    <t>Document Type</t>
  </si>
  <si>
    <t>10-Q</t>
  </si>
  <si>
    <t>Document Period End Date</t>
  </si>
  <si>
    <t>Sep. 30,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Q3</t>
  </si>
  <si>
    <t>Common stock outstanding</t>
  </si>
  <si>
    <t>CONSOLIDATED BALANCE SHEETS (UNAUDITED) - USD ($) $ in Thousands</t>
  </si>
  <si>
    <t>Dec. 31, 2015</t>
  </si>
  <si>
    <t>Assets</t>
  </si>
  <si>
    <t>Cash ($12,796 and $10,029 attributable to the variable interest entity ("VIE"))</t>
  </si>
  <si>
    <t>Restricted cash</t>
  </si>
  <si>
    <t>Accounts receivable, net</t>
  </si>
  <si>
    <t>Inventories ($11,573 and $15,755 attributable to the VIE)</t>
  </si>
  <si>
    <t>Other assets</t>
  </si>
  <si>
    <t>Total current assets</t>
  </si>
  <si>
    <t>Property, plant and equipment, net ($10,749 and $11,147 attributable to the VIE)</t>
  </si>
  <si>
    <t>Goodwill ($32,312 and $32,312 attributable to the VIE)</t>
  </si>
  <si>
    <t>Identifiable intangible assets, net</t>
  </si>
  <si>
    <t>Deferred income taxes</t>
  </si>
  <si>
    <t>Other assets ($2,704 and $2,738 attributable to the VIE)</t>
  </si>
  <si>
    <t>Total assets</t>
  </si>
  <si>
    <t>Liabilities and equity</t>
  </si>
  <si>
    <t>Short-term Debt</t>
  </si>
  <si>
    <t>Accounts payable ($7,700 and $10,250 attributable to the VIE)</t>
  </si>
  <si>
    <t>Payables to related parties</t>
  </si>
  <si>
    <t>Accrued taxes</t>
  </si>
  <si>
    <t>Accrued compensation and benefits ($795 and $1,035 attributable to the VIE)</t>
  </si>
  <si>
    <t>Accrued expenses and other liabilities ($3,385 and $4,516 attributable to the VIE)</t>
  </si>
  <si>
    <t>Total current liabilities</t>
  </si>
  <si>
    <t>Total long-term debt and capital lease obligations</t>
  </si>
  <si>
    <t>Accrued Equity Appreciation Rights Non Current</t>
  </si>
  <si>
    <t>Accrued pension and other postretirement benefits</t>
  </si>
  <si>
    <t>Other noncurrent liabilities ($2,869 and $2,841 attributable to the VIE)</t>
  </si>
  <si>
    <t>Total liabilities</t>
  </si>
  <si>
    <t>Series A redeemable convertible preferred stock, $.001 par value, 1,838,027 shares authorized at September 30, 2016 and December 31, 2015; 1,838,027 shares issued and outstanding at September 30, 2016 and December 31, 2015 actual; liquidation preference of $187,277,326 at September 30, 2016; no shares issued or outstanding, pro forma as of September 30, 2016</t>
  </si>
  <si>
    <t>Equity</t>
  </si>
  <si>
    <t>Common stock, $.001 par value, 78,193,494 shares authorized at September 30, 2016 and December 31, 2015; 24,926,535 shares issued and outstanding at September 30, 2016 and 21,821,256 shares issued and outstanding at December 31, 2015 actual; 74,093,598 shares issued and outstanding, pro forma as of September 30, 2016</t>
  </si>
  <si>
    <t>Additional paid-in capital</t>
  </si>
  <si>
    <t>Accumulated other comprehensive loss, net of tax</t>
  </si>
  <si>
    <t>Retained deficit</t>
  </si>
  <si>
    <t>Total equity attributable to Acushnet Holdings Corp.</t>
  </si>
  <si>
    <t>Noncontrolling interests</t>
  </si>
  <si>
    <t>Total equity</t>
  </si>
  <si>
    <t>Total liabilities and equity</t>
  </si>
  <si>
    <t>Pro forma</t>
  </si>
  <si>
    <t>CONSOLIDATED BALANCE SHEETS (Unaudited) (Parentheticals) - USD ($) $ in Thousands</t>
  </si>
  <si>
    <t>Cash and cash equivalents</t>
  </si>
  <si>
    <t>Inventories</t>
  </si>
  <si>
    <t>Property, plant and equipment, net</t>
  </si>
  <si>
    <t>Goodwill</t>
  </si>
  <si>
    <t>Accounts payable</t>
  </si>
  <si>
    <t>Accrued compensation and benefits</t>
  </si>
  <si>
    <t>Accrued expenses and other liabilities</t>
  </si>
  <si>
    <t>Other noncurrent liabilities</t>
  </si>
  <si>
    <t>Series A Redeemable convertible preferred stock, par value (in dollars per share)</t>
  </si>
  <si>
    <t>Series A Redeemable common stock, shares authorized</t>
  </si>
  <si>
    <t>Series A Redeemable convertible preferred stock, shares issued</t>
  </si>
  <si>
    <t>Series A Redeemable convertible preferred stock, shares outstanding</t>
  </si>
  <si>
    <t>Series A Redeemable convertible preferred stock, liquidation value (in dollars)</t>
  </si>
  <si>
    <t>Common stock, par value (in dollars per share)</t>
  </si>
  <si>
    <t>Common stock, shares authorized</t>
  </si>
  <si>
    <t>Common stock, shares issued</t>
  </si>
  <si>
    <t>Common stock, shares outstanding</t>
  </si>
  <si>
    <t>VIE</t>
  </si>
  <si>
    <t>CONSOLIDATED STATEMENT OF OPERATIONS (UNAUDITED) - USD ($) $ in Thousands</t>
  </si>
  <si>
    <t>3 Months Ended</t>
  </si>
  <si>
    <t>Sep. 30, 2015</t>
  </si>
  <si>
    <t>CONSOLIDATED AND COMBINED STATEMENTS OF OPERATIONS</t>
  </si>
  <si>
    <t>Net sales</t>
  </si>
  <si>
    <t>Cost of goods sold</t>
  </si>
  <si>
    <t>Gross Profit, Total</t>
  </si>
  <si>
    <t>Operating expenses</t>
  </si>
  <si>
    <t>Selling, general and administrative</t>
  </si>
  <si>
    <t>Research and development</t>
  </si>
  <si>
    <t>Intangible amortization</t>
  </si>
  <si>
    <t>Restructuring charges</t>
  </si>
  <si>
    <t>Income from operations</t>
  </si>
  <si>
    <t>Interest expense, net</t>
  </si>
  <si>
    <t>Other (income) expense, net</t>
  </si>
  <si>
    <t>Income (loss) before income taxes</t>
  </si>
  <si>
    <t>Income tax (benefit) expense</t>
  </si>
  <si>
    <t>Net income (loss)</t>
  </si>
  <si>
    <t>Less: Net income attributable to noncontrolling interests</t>
  </si>
  <si>
    <t>Net income (loss) attributable to Acushnet Holdings Corp.</t>
  </si>
  <si>
    <t>Accruing of cumulative dividends</t>
  </si>
  <si>
    <t>Allocation of undistributed earnings to preferred shareholders</t>
  </si>
  <si>
    <t>Net income (loss) attributable to common shareholders - basic</t>
  </si>
  <si>
    <t>Adjustments to net income for dilutive securities</t>
  </si>
  <si>
    <t>Net income (loss) attributable to common shareholders - diluted</t>
  </si>
  <si>
    <t>Net income (loss) per common share attributable to Acushnet Holdings Corp.:</t>
  </si>
  <si>
    <t>Basic</t>
  </si>
  <si>
    <t>Diluted</t>
  </si>
  <si>
    <t>Weighted average number of common shares:</t>
  </si>
  <si>
    <t>CONSOLIDATED STATEMENTS OF COMPREHENSIVE INCOME (LOSS) (UNAUDITED) - USD ($) $ in Thousands</t>
  </si>
  <si>
    <t>CONSOLIDATED AND COMBINED STATEMENTS OF COMPREHENSIVE INCOME</t>
  </si>
  <si>
    <t>Other comprehensive income (loss)</t>
  </si>
  <si>
    <t>Foreign currency translation adjustments</t>
  </si>
  <si>
    <t>Foreign exchange derivative instruments</t>
  </si>
  <si>
    <t>Unrealized holding gains (losses) arising during period</t>
  </si>
  <si>
    <t>Reclassification adjustments included in net income</t>
  </si>
  <si>
    <t>Tax benefit</t>
  </si>
  <si>
    <t>Foreign exchange derivative instruments, net</t>
  </si>
  <si>
    <t>Available-for-sale securities</t>
  </si>
  <si>
    <t>Tax benefit (expense)</t>
  </si>
  <si>
    <t>Available-for-sale securities, net</t>
  </si>
  <si>
    <t>Pension and other postretirement benefits adjustments</t>
  </si>
  <si>
    <t>Net gain (loss) arising during period</t>
  </si>
  <si>
    <t>Pension and other postretirement benefits adjustments, net</t>
  </si>
  <si>
    <t>Total other comprehensive income (loss)</t>
  </si>
  <si>
    <t>Comprehensive income (loss)</t>
  </si>
  <si>
    <t>Less: Comprehensive income attributable to noncontrolling interests</t>
  </si>
  <si>
    <t>Comprehensive income (loss) attributable to Acushnet Holdings Corp.</t>
  </si>
  <si>
    <t>CONSOLIDATED STATEMENTS OF CASH FLOWS (UNAUDITED) - USD ($) $ in Thousands</t>
  </si>
  <si>
    <t>Cash flows from operating activities</t>
  </si>
  <si>
    <t>Adjustments to reconcile net income to cash provided by operating activities</t>
  </si>
  <si>
    <t>Depreciation and amortization</t>
  </si>
  <si>
    <t>Unrealized foreign exchange gain (loss)</t>
  </si>
  <si>
    <t>Amortization of debt issuance costs</t>
  </si>
  <si>
    <t>Amortization of discount on bonds payable</t>
  </si>
  <si>
    <t>Change in fair value of common stock warrants</t>
  </si>
  <si>
    <t>Share-based compensation</t>
  </si>
  <si>
    <t>Loss on disposals of property, plant and equipment</t>
  </si>
  <si>
    <t>Changes in operating assets and liabilities</t>
  </si>
  <si>
    <t>Accounts receivable</t>
  </si>
  <si>
    <t>Interest due to related parties</t>
  </si>
  <si>
    <t>Cash flows provided by operating activities</t>
  </si>
  <si>
    <t>Cash flows from investing activities</t>
  </si>
  <si>
    <t>Additions to property, plant and equipment</t>
  </si>
  <si>
    <t>Change in restricted cash</t>
  </si>
  <si>
    <t>Cash flows used in investing activities</t>
  </si>
  <si>
    <t>Cash flows from financing activities</t>
  </si>
  <si>
    <t>Decrease in short-term borrowings, net</t>
  </si>
  <si>
    <t>Repayment of senior term loan facility</t>
  </si>
  <si>
    <t>Proceeds from senior term loan facility</t>
  </si>
  <si>
    <t>Repayment of secured floating rate notes</t>
  </si>
  <si>
    <t>Proceeds from exercise of common stock warrants</t>
  </si>
  <si>
    <t>Repayment of bonds</t>
  </si>
  <si>
    <t>Debt issuance costs</t>
  </si>
  <si>
    <t>Dividends paid on Series A redeemable convertible preferred stock</t>
  </si>
  <si>
    <t>Dividends paid to noncontrolling interests</t>
  </si>
  <si>
    <t>Cash flows used in financing activities</t>
  </si>
  <si>
    <t>Effect of foreign exchange rate changes on cash</t>
  </si>
  <si>
    <t>Net increase in cash</t>
  </si>
  <si>
    <t>Cash, beginning of year</t>
  </si>
  <si>
    <t>Cash, end of period</t>
  </si>
  <si>
    <t>Supplemental information</t>
  </si>
  <si>
    <t>Non-cash additions to property, plant and equipment</t>
  </si>
  <si>
    <t>Non-cash conversion of common stock warrants</t>
  </si>
  <si>
    <t>CONSOLIDATED STATEMENTS OF REDEEMABLE CONVERTIBLE PREFERRED STOCK AND EQUITY (UNAUDITED) - USD ($) $ in Thousands</t>
  </si>
  <si>
    <t>Common Stock</t>
  </si>
  <si>
    <t>Additional Paid-in Capital</t>
  </si>
  <si>
    <t>Accumulated Other Comprehensive loss</t>
  </si>
  <si>
    <t>Retaimed Deficit</t>
  </si>
  <si>
    <t>Noncontrolling Interest</t>
  </si>
  <si>
    <t>Redeemable Convertible Preferred Stock</t>
  </si>
  <si>
    <t>Total</t>
  </si>
  <si>
    <t>Changes in stockholders' equity</t>
  </si>
  <si>
    <t>Stockholders' Equity Attributable to Noncontrolling Interest</t>
  </si>
  <si>
    <t>Balances at December 31, 2015 at Dec. 31, 2015</t>
  </si>
  <si>
    <t>Balances at December 31, 2015 (in shares) at Dec. 31, 2015</t>
  </si>
  <si>
    <t>Balances at September 30, 2016 at Sep. 30, 2016</t>
  </si>
  <si>
    <t>Balances at September 30, 2016 (in shares) at Sep. 30, 2016</t>
  </si>
  <si>
    <t>Net income attributable to Acushnet Holdings Corp.</t>
  </si>
  <si>
    <t>Net Income (Loss), Including Portion Attributable to Noncontrolling Interest</t>
  </si>
  <si>
    <t>Other comprehensive loss</t>
  </si>
  <si>
    <t>Stock-based compensation expense</t>
  </si>
  <si>
    <t>Issuance of common stock</t>
  </si>
  <si>
    <t>Issuance of common stock (in shares)</t>
  </si>
  <si>
    <t>Summary of Significant Accounting Policies</t>
  </si>
  <si>
    <t>1. Summary of Significant Accounting Policies
Basis of Presentation
The accompanying consolidated financial statements have been prepared in conformity with accounting principles generally accepted in the United States (“U.S. GAAP”) and include the accounts of Acushnet Holdings Corp. (the “Company”), its wholly owned subsidiaries and a VIE in which the Company is the primary beneficiary. All significant intercompany balances and transactions have been eliminated in consolidation.
Certain information in footnote disclosures normally included in annual financial statements has been condensed or omitted for the interim periods presented in accordance with the rules and regulations of the Securities and Exchange Commission (the “SEC”) and U.S. GAAP. In the opinion of management, the financial statements contain all normal and recurring adjustments necessary to state fairly the financial position and results of operations of the Company. The consolidated balance sheet as of December 31, 2015 is derived from the audited consolidated balance sheet for the year then ended. The results of operations for the nine months ended September 30, 2016 are not necessarily indicative of results to be expected for the full year ended December 31, 2016, nor were those of the comparable 2015 period representative of those actually experienced for the full year ended December 31, 2015. These unaudited interim consolidated financial statements should be read in conjunction with the Company’s audited consolidated financial statements and related notes as of and for the year ended December 31, 2015 included in the Company’s prospectus, dated October 27, 2016, constituting part of the Company’s Registration Statement on Form S-1, as amended (Registration No. 333-212116), filed with the SEC on October 31, 2016.
Acquisition
Acushnet Holdings Corp. was incorporated in Delaware on May 9, 2011 as Alexandria Holdings Corp., an entity owned by Fila Korea Co., Ltd.(“Fila Korea”), a leading sport and leisure apparel and footwear company which is a public company listed on the Korea Exchange, and a consortium of investors (the “Financial Investors”) led by Mirae Asset Global Investments, a global investment management firm. Acushnet Holdings Corp. acquired Acushnet Company, our operating subsidiary, from Beam Suntory, Inc. (at the time known as Fortune Brands, Inc.) (“Beam”) on July 29, 2011 (the “Acquisition”).
Stock Split
On October 14, 2016, the Company effected a nine-for-one stock split of its issued and outstanding shares of common stock and a proportional adjustment to the existing conversion ratios for its 7.5% convertible notes due 2021 (“convertible notes”), Series A redeemable convertible preferred stock (“Series A preferred stock”), and the exercise price for the common stock warrants and the strike price of stock-based compensation. Accordingly, all share and per share amounts for all periods presented in the accompanying financial statements and notes thereto have been adjusted retroactively, where applicable, to reflect this stock split and adjustment of the common stock warrant exercise price, and convertible notes and redeemable convertible preferred stock conversion ratios.
Initial Public Offering
On November 2, 2016, the Company completed an initial public offering of 19,333,333 shares of its common stock sold by selling stockholders at a public offering price of $17.00 per share. Upon the closing of the Company’s initial public offering, all remaining outstanding shares of the Company’s Series A preferred stock were automatically converted into 11,556,495 shares of the Company’s common stock and the Company’s convertible notes were automatically converted into 22,791,852 shares of the Company’s common stock. The underwriters of the Company’s initial public offering exercised their over-allotment option to purchase an additional 2,899,999 shares of common stock from the selling stockholders at the initial public offering price of $17.00 per share.
Automatic Conversion
Following the pricing of the initial public offering, Magnus Holdings Co., Ltd. (“Magnus”), a wholly-owned subsidiary of Fila Korea, purchased from the Financial Investors on a pro rata basis 14,818,720 shares of the Company’s common stock, resulting in Magnus holding a controlling ownership interest of 53.1% of the Company’s outstanding common stock. The 14,818,720 shares of the Company’s common stock sold by the Financial Investors were received upon the automatic conversion of certain of the Company’s outstanding convertible notes (Note 5) and Series A preferred stock (Note 10). The remaining outstanding convertible notes and Series A preferred stock automatically converted into shares of the Company’s common stock prior to the closing of the initial public offering.
Unaudited Pro Forma Financial Information
The accompanying unaudited pro forma consolidated balance sheet as of September 30, 2016 has been prepared to give effect to the automatic conversion of all of the outstanding convertible notes into an aggregate of 32,624,820 shares of common stock, the payment in cash of accrued and unpaid interest of $4.5 million on the convertible notes and the automatic conversion of all of the outstanding shares of the Series A preferred stock into an aggregate of 16,542,243 shares of common stock as if the Company’s foregoing transactions had occurred on September 30, 2016.
Use of Estimates
The preparation of the Company’s consolidated financial statements in accordance with U.S. GAAP requires management to make estimates and judgments that affect reported amounts of assets, liabilities, stockholders’ equity, net sales and expenses, and the disclosure of contingent assets and liabilities in its consolidated financial statements. Actual results could differ from those estimate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as defined by Accounting Standards Codification (“ASC”) 810.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noncontrolling entities have guaranteed the credit lines of the VIE, for which there were no outstanding borrowings as of September 30, 2016 and December 31, 2015. In addition, pursuant to the terms of the agreement governing the VIE, the Company is not required to provide financial support to the VIE.
Accounts Receivable
As of September 30, 2016 and December 31, 2015, the allowance for doubtful accounts was $18.0 million and $12.4 million, respectively.
Recently Adopted Accounting Standards
Fair Value Measurement
In May 2015, the Financial Accounting Standards Board (“FASB”) issued Accounting Standards Update (“ASU”) 2015‑07, “ Fair Value Measurement: Disclosures for Investments in Certain Entities that Calculate Net Asset Value per Share (or Its Equivalent) .” Under ASU 2015‑07 investments for which fair value is measured at net asset value per share (or its equivalent) using the practical expedient should not be categorized in the fair value hierarchy. ASU 2015‑07 is effective for fiscal years beginning after December 15, 2015, including interim periods within those fiscal years. The Company adopted the provisions of this standard during the nine months ended September 30, 2016. The retrospective adoption of this standard did not have a significant impact on the consolidated financial statements.
Intangibles—Goodwill and Other—Internal‑Use Software
In April 2015, the FASB issued ASU 2015‑05, “ Intangibles—Goodwill and Other—Internal‑Use Software: Customer’s Accounting for Fees Paid in a Cloud Computing Arrangement .”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annual periods beginning after December 15, 2015, including interim periods within those fiscal years. The Company prospectively adopted the provisions of this standard during the nine months ended September 30, 2016. The adoption of this standard did not have a significant impact on the consolidated financial statements.
Consolidation: Amendments to the Consolidation Analysis
In February 2015, the FASB issued ASU 2015‑02, “ Consolidation: Amendments to Consolidation Analysis .” ASU 2015‑02 places more emphasis on risk of loss when determining controlling interest, reduces the frequency of the application of related‑party guidance when determining controlling financial interest in a VIE and changes consolidation conclusions for companies in several industries. ASU 2015‑02 is effective for reporting periods beginning after December 15, 2015, with early adoption permitted. The Company retrospectively adopted the provisions of this standard during the nine months ended September 30, 2016. The retrospective adoption of this standard did not have a significant impact on the consolidated financial statements.
Recently Issued Accounting Standards
Statement of Cash Flows — Restricted Cash
In November 2016, the FASB issued ASU 2016‑18, “ Statement of Cash Flows: Restricted Cash. ” ASU 2016‑18 requires that amounts generally described as restricted cash and restricted cash equivalents be included with cash and cash equivalents when reconciling the beginning-of-period and end-of-period total amounts shown on the statement of cash flows. ASU 2016‑18 is effective for annual periods beginning after December 15, 2017, and interim periods within those fiscal years. Early application is permitted for annual or interim reporting periods for which the financial statements have not previously been issued. The adoption of this standard is not expected to have a significant impact on the consolidated financial statements.
Consolidation — Interest Held Through Related Parties
In October 2016, the FASB issued ASU 2016‑17, “ Consolidation: Interests Held through Related Parties that are under Common Control. ” ASU 2016‑17 changes the evaluation of whether a reporting entity is the primary beneficiary of a VIE by changing how a reporting entity that is a single decision maker of a VIE treats indirect interests in the entity held through related parties that are under common control with the reporting entity. ASU 2016‑17 is effective for annual periods beginning after December 15, 2016, and interim periods within those fiscal years. Early application is permitted for annual or interim reporting periods for which the financial statements have not previously been issued. The adoption of this standard is not expected to have a significant impact on the consolidated financial statements.
Income Taxes
In October 2016, the FASB issued ASU 2016‑16, “ Income Taxes: Intra-Entity Transfers of Assets other than Inventory. ” ASU 2016-16 requires that entities recognize the income tax consequences of an intra-entity transfer of an asset other than inventory when the transfer occurs. The guidance is effective for financial statements issued for annual periods beginning after December 15, 2017, including interim periods within those fiscal years. The Company is currently evaluating this standard to determine the impact of its adoption on the consolidated financial statements.
Statement of Cash Flows
In August 2016, the FASB issued ASU 2016‑15, “ Statement of Cash Flows: Classification of Certain Cash Receipts and Cash Payments ” to address diversity in practice in how certain cash receipts and cash payments are presented and classified in the statement of cash flows. The guidance is effective for financial statements issued for annual periods beginning after December 15, 2017, including interim periods within those fiscal years. The Company is currently evaluating this standard to determine the impact of its adoption on the consolidated financial statements.
Revenue from Contracts with Customers
In May 2016, the FASB issued ASU 2016‑12, “ Revenue from Contracts with Customers: Narrow‑Scope Improvements and Practical Expedients.” ASU 2016‑12 addresses narrow‑scope improvements to the guidance on collectability, noncash consideration and completed contracts at transition and provides a practical expedient for contract modifications and an accounting policy election related to the presentation of sales taxes and other similar taxes collected from customers. In March 2016, the FASB issued ASU 2016‑08, “ Revenue from Contracts with Customers: Principal versus Agent Considerations ” clarifying the implementation guidance on principal versus agent considerations. In August 2015, the FASB issued ASU 2015‑14, “ Revenue from Contracts with Customers: Deferral of the Effective Date .” deferring the adoption of previously issued guidance published in May 2014, ASU 2014‑09, “ Revenue from Contracts with Customers.” ASU 2014‑09 amends revenue recognition guidance and requires more detailed disclosures to enable users of financial statements to understand the nature, amount, timing and uncertainty of revenue and cash flows arising from contracts with customers. ASU 2016‑08 and 2015‑14 are effective for reporting periods beginning after December 15, 2017, including interim periods within those fiscal years. The new standard permits the use of either the retrospective or modified retrospective approach on adoption. The Company is currently evaluating this standard to determine the impact of its adoption on the consolidated financial statements.
Compensation—Stock Compensation
In March 2016, the FASB issued ASU 2016‑09, “ Compensation—Stock Compensation: Improvements to Employee Share‑Based Payment Accounting” to simplify accounting for employee share‑based payment transactions, including the income tax consequences, classification of awards as either equity or liabilities and classification on the statement of cash flows. The guidance is effective for financial statements issued for annual periods beginning after December 15, 2016, including interim periods within those fiscal years. The adoption of this standard is not expected to have a significant impact on the consolidated financial statements.
Leases
In February 2016, the FASB issued ASU 2016‑02, “Leases”, which will require lessees to recognize right‑of‑use assets and lease liabilities for leases which were formerly classified as operating leases. The guidance is effective for financial statements issued for annual periods beginning after December 15, 2018, including interim periods within those fiscal years. The Company is currently evaluating this standard to determine the impact of its adoption on the consolidated financial statements.
Presentation of Financial Statements—Going Concern
In August 2014, the FASB issued ASU 2014‑15, “ Presentation of Financial Statements—Going Concern: Disclosure of Uncertainties about an Entity’s Ability to Continue as a Going Concern. ” ASU 2014‑15 requires management to evaluate whether there is substantial doubt about a company’s ability to continue as a going concern within one year from the date the financial statements are issued and to provide related footnote disclosures as appropriate.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is not expected to have a significant impact on the consolidated financial statements.</t>
  </si>
  <si>
    <t>2. Inventories
Inventories are valued at the lower of cost and net realizable value. Cost is determined using the first‑in, first‑out inventory method. The inventory balance, which includes material, labor and manufacturing overhead costs, is recorded net of an estimated allowance for obsolete or slow moving inventory.
The components of inventories were as follows:
(in thousands)
September 30,
December 31,
2016
2015
Raw materials and supplies
$
$
Work-in-process
Finished goods
Inventories
$
$</t>
  </si>
  <si>
    <t>Product Warranty</t>
  </si>
  <si>
    <t>3. Product Warranty
The Company has defined warranties ranging from one to two years. Products covered by the defined warranty policies include all Titleist golf products, FootJoy golf shoes, and FootJoy golf outerwear. The estimated cost of satisfying future warranty claims is accrued at the time the sale is recorded. In estimating future warranty obligations, the Company considers various factors, including its warranty policies and practices, the historical frequency of claims, and the cost to replace or repair products under warranty.
The activity related to the Company’s warranty obligation for accrued warranty expense was as follows:
Three Months Ended
Nine Months Ended
September 30,
September 30,
(in thousands)
2016
2015
2016
2015
Balance at beginning of period
$
$
$
$
Provision
Claims paid/costs incurred
Foreign currency translation
Balance at end of period
$
$
$
$</t>
  </si>
  <si>
    <t>Related Party Transactions</t>
  </si>
  <si>
    <t>4. Related Party Transactions
The Company has historically incurred interest expense payable to related parties on its outstanding convertible notes and bonds with common stock warrants (Note 5). Related party interest expense totaled $10.8 million and $11.3 million for the three months ended September 30, 2016 and 2015 respectively and $25.9 million and $27.8 million for the nine months ended September 30, 2016 and 2015, respectively.</t>
  </si>
  <si>
    <t>Debt and Financing Arrangements</t>
  </si>
  <si>
    <t xml:space="preserve">5. Debt and Financing Arrangements
The Company’s debt and capital lease obligations were as follows:
September 30,
December 31,
(in thousands)
2016
2015
Term loan
$
$
-
Secured floating rate notes
-
Convertible notes
Bonds with common stock warrants
-
Senior term loan facility
-
Senior revolving credit facility
-
Revolving credit facility
-
Other short-term borrowings
-
Capital lease obligations
Total
Less: Short-term debt
Total long-term debt and capital lease obligations
$
$
The term loan is net of debt issuance costs of $3.4 million as of September 30, 2016.The secured floating rate notes are net of debt issuance costs of $2.2 million as of December 31, 2015.
Senior Secured Credit Facility
On April 27, 2016, the Company entered into a senior secured credit facilities agreement arranged by Wells Fargo Bank, National Association which provides for (i) a $275.0 million multi‑currency revolving credit facility, including a $20.0 million letter of credit sublimit, a $25.0 million swing line sublimit, a C$25.0 million sublimit for Acushnet Canada, Inc., a £20.0 million sublimit for Acushnet Europe Limited and an alternative currency sublimit of $100.0 million for borrowings in Canadian dollars, euros, pounds sterling and Japanese yen (“revolving credit facility”), (ii) a $375.0 million term loan A facility and (iii) a $100.0 million delayed draw term loan A facility. The revolving and term loan facilities mature on July 28, 2021 and the delayed draw term loan A facility expires on July 28, 2017 if not drawn. The credit agreement allows for the incurrence of additional term loans or increases in the revolving credit facility in an aggregate principal amount not to exceed (i) $200.0 million plus (ii) an unlimited amount so long as the net average secured leverage ratio (as defined in the credit agreement) does not exceed 2.00:1.00 on a pro forma basis. The applicable interest rate for the Canadian borrowings under the senior secured credit facility is based on CDOR plus a margin ranging from 1.25% to 2.00% depending on the Net Average Total Leverage Ratio as defined in the credit agreement. The applicable interest for the swing line sublimit is the highest of (a) Federal Funds Rate plus 0.50%, (b) the Prime Rate and (c) the one month LIBOR rate plus 1.00% plus a margin ranging from 0.25% to 1.00% depending on the Net Average Total Leverage Ratio as defined in the credit agreement. The applicable interest rate for all remaining borrowings under the senior secured credit facilities is LIBOR plus a margin ranging from 1.25% to 2.00% depending on the Net Average Total Leverage Ratio as defined in the credit agreement or the highest of (a) Federal Funds Rate plus 0.50%, (b) the Prime Rate and (c) the one month LIBOR rate plus 1.00% plus a margin ranging from 0.25%.to 1.00% depending on the Net Average Total Leverage Ratio as defined in the credit agreement.
The credit agreement contains customary affirmative and restrictive covenants, including, among others, financial covenants based on the Company’s leverage and interest coverage ratios. The credit agreement includes customary events of default, the occurrence of which, following any applicable cure period, would permit the lenders to, among other things, declare the principal, accrued interest and other obligations to be immediately due and payable.
The credit agreement was signed and became effective on April 27, 2016 and initial funding under the credit agreement occurred on July 28, 2016. The proceeds of the $375.0 million term loan A facility, borrowings of C$4.0 million (equivalent to approximately $3.0 million) under the revolving credit facility and cash on hand of $23.6 million were used to repay all amounts outstanding under the secured floating rate notes and certain former working credit facilities. The secured floating rate notes, certain former working credit facilities and the former senior revolving credit facility were terminated. The Company recorded interest expense related to the term loan facility, including the amortization of debt issuance costs, of $1.9 million during the three and nine months ended September 30, 2016. The Company recorded interest expense related to the revolving credit facility of $0.4 million during the three and nine months ended September 30, 2016.
Convertible Notes
In 2011 and 2012, the Company issued convertible notes with an aggregate principal amount of $362.5 million to shareholders. The convertible notes bore interest at a rate of 7.5% per annum, which was payable in cash semi‑annually in arrears on February 1 and August 1. The notes matured upon the earlier of July 29, 2021 or the election of the holder upon a change in control, as defined in the securities purchase agreements governing the notes. Amounts due under the convertible notes could only be repaid upon maturity or upon a change in control.
On March 11, 2013, the Company received approval from the holders of the convertible notes to defer any interest payments due after August 1, 2013 and prior to February 1, 2016 pursuant to the covenants imposed by the secured floating rate notes and the senior revolving and term loan facilities.
The notes were convertible at the option of the holder at any time prior to maturity into a number of shares of the Company’s common stock determined by dividing the aggregate outstanding unpaid principal amount of the note by the conversion price of $11.11 per share. The conversion price was subject to adjustment if additional shares of common stock were sold subsequent to the issuance of the convertible notes at a price per common share that was lower than $11.11 per share or upon a subdivision of the outstanding shares of the Company’s common stock. Transfer of the notes to any party, including an affiliate of the noteholder, required prior written consent of the other noteholders and Fila Korea.
On May 6, 2016, the Company and each of the holders of the convertible notes entered into an agreement requiring the mandatory conversion of the convertible notes into fully paid and nonassessable shares of the Company’s common stock upon the closing of an initial public offering. This agreement was amended on September 5, 2016 to provide for the automatic conversion of a portion of the outstanding convertible notes in connection with the sale of shares of the Company’s common stock by the holders of the convertible notes to Magnus. The automatic conversion of all outstanding convertible notes occurred prior to the closing of the Company’s initial public offering. Upon conversion, all accrued but unpaid interest on the principal of the convertible notes was paid to each holder of the convertible notes.
The Company recorded interest expense related to the convertible notes of $6.9 million during the three months ended September 30, 2016 and 2015, respectively and $20.4 million and $20.3 million during the nine months ended September 30, 2016 and 2015, respectively.
Bonds with Common Stock Warrants
In 2011 and 2012, the Company issued bonds with an aggregate principal amount of $172.5 million to shareholders. The bonds bore interest at a rate of 7.5% per annum, which was payable in cash semi‑annually in arrears on February 1 and August 1. The bonds matured upon the earlier of July 29, 2021 or the election of the holder upon a change of control, as defined in the securities purchase agreement governing the bonds. Amounts due under the bonds could only be repaid upon maturity, a change of control, a holder electing to exercise common stock warrants by net settling their bonds or an exercise of common stock warrants by Fila Korea.
In connection with the issuance of these bonds, the Company issued common stock warrants for the purchase of 15,526,431 shares of the Company’s common stock, at an exercise price of $11.11 per share. The exercise price was subject to adjustment if additional shares of common stock were sold subsequent to the issuance of the bonds at a price per common share that was lower than $11.11 per share or upon a subdivision of the outstanding shares of the Company’s common stock. The common stock warrant exercise price could be settled with cash or through tender of an aggregate outstanding principal amount of the bonds and accrued but unpaid interest equal to the exercise price of the common stock warrants.
The common stock warrants were detachable and transferrable by the holders only to Fila Korea or its designee at a price equal to the interest accrued on the underlying bonds at the rate of 4.0% per annum calculated on an annual compounded basis. The shareholders agreement provided Fila Korea with a call option to purchase all of the outstanding common stock warrants held by holders of the bonds in annual installments of 3,105,288 common stock warrants over a five year period beginning July 29, 2012. Fila Korea was required to exercise the common stock warrants within 10 days of the transfer. The exercise of the common stock warrants by Fila Korea triggered the Company to redeem a pro rata share of the bonds payable by using the proceeds received from the exercise of the common stock warrants by Fila Korea.
In July 2016, Fila Korea exercised its final annual call option to purchase 3,105,279 common stock warrants held by the holders of the bonds and exercised such warrants at the exercise price of $11.11 per share. This resulted in proceeds to the Company of $34.5 million which the Company used to repay the outstanding indebtedness under the bonds of $34.5 million.
A discount of $19.9 million relating to the issuance‑date fair value of the common stock warrants was recorded on the issuance date of the bonds and was accreted to interest expense until the maturity date of the bonds. The unamortized discount was $4.0 million as of December 31, 2015.
The Company recorded interest expense related to the bonds, including the amortization of the discount, of $3.9 million and $4.4 million during the three months ended September 30, 2016 and 2015, respectively. The Company recorded interest expense related to the bonds, including the amortization of the discount, of $5.5 million and $7.5 million during the nine months ended September 30, 2016 and 2015, respectively.
Secured Floating Rate Notes
In October 2011, the Company issued secured floating rate notes with Korea Development Bank in an aggregate principal amount of $500.0 million, which matured on July 29, 2016. The notes bore interest at a rate equal to three‑month LIBOR plus a margin of 3.75%, which was required to be paid quarterly in arrears on January 31, April 30, July 31 and October 31. The notes were issued in separate classes with maturity dates ranging from October 2013 to July 2016. Pursuant to an amended and restated pledge and security agreement dated October 31, 2011, the secured floating rate notes were secured by certain assets, including inventory, accounts receivable, fixed assets and intangible assets of the Company, and a second priority security interest in the shares of certain Fila Korea entities, trademarks and bank accounts.
In October 2013, the Company issued secured floating rate notes with Korea Development Bank in an aggregate principal amount of $125.0 million, which matured on July 29, 2016. Proceeds from the issuance of the notes were used, along with existing cash on hand, to repay $150.0 million of the secured floating rate notes issued in October 2011. The notes bore interest at a rate equal to three‑month LIBOR plus a margin of 3.75%, which was required to be paid quarterly in arrears on January 31, April 30, July 31 and October 31.
The Company incurred $13.2 million of issuance costs in connection with the original issuance of $500.0 million secured floating rate notes. In addition, the Company incurred $3.3 million of issuance costs in connection with the issuance of $125.0 million secured floating rate notes during the year ended December 31, 2013. Of the $3.3 million, $1.0 million was immediately recorded as interest expense and $2.3 million was capitalized as debt issuance costs.
On July 28, 2016, the outstanding borrowings under the secured floating rate notes were repaid in full using the proceeds from the senior secured credit facility and the secured floating rate notes were terminated.
The Company recorded interest expense related to the secured floating rate notes, including the amortization of debt issuance costs, of $2.1 million and $5.4 million during the three months ended September 30, 2016 and 2015, respectively. The Company recorded interest expense related to the secured floating rate notes, including the amortization of debt issuance costs, of $12.3 million and $15.8 million during the nine months ended September 30, 2016 and 2015, respectively.
Senior Revolving and Term Loan Facilities
In July 2011, the Company entered into a senior revolving facilities agreement with Korea Development Bank (“Senior Facility Agreement”), which provided for borrowings under a revolving credit facility of up to $50.0 million to be used for general corporate purposes (“Senior Revolving Facility”). The applicable interest rate for borrowings under the Senior Revolving Facility was LIBOR plus a margin of 3.25%. The Senior Facility Agreement required a commitment fee of 0.3% based on the average daily unused portion of the facility. On February 12, 2014, the Company amended its Senior Facility Agreement and simultaneously executed a joinder agreement with Wells Fargo N.A. to increase the borrowing capacity under the Senior Revolving Facility to $75.0 million.
On December 24, 2014, the Company further amended the Senior Facility Agreement to increase the borrowing capacity under the Senior Revolving Facility to $95.0 million, which matured on July 29, 2016. This amendment also provided for borrowings under a senior term loan agreement with Korea Development Bank of $30.0 million (“Senior Term Loan”), which matured on July 29, 2016. The applicable interest rate for borrowings under the Senior Term Loan was three‑month LIBOR plus a margin of 2.63%, and was increased for any required withholding taxes. The Senior Facility Agreement required a commitment fee of 0.3% based on the average daily unused portion of the term loan. Upon entry into the amendment, the Company immediately borrowed the entire $30.0 million under the Senior Term Loan.
There were no outstanding borrowings under the Senior Revolving Facility as of December 31, 2015. The Company recorded interest expense related to the Senior Revolving Facility, including unused commitment fees, of $0.1 million during each of the three months ended September 30, 2016 and 2015.The Company recorded interest expense related to the Senior Revolving Facility, including unused commitment fees, of $0.8 million and $0.7 million during the nine months ended September 30, 2016 and 2015, respectively.
On June 30, 2016, the Company repaid all amounts outstanding under the Senior Term Loan facility and the facility was terminated. There were outstanding borrowings under the Senior Term Loan of $30.0 million as of December 31, 2015. As of December 31, 2015, the interest rate applicable to the outstanding borrowings under the Senior Term Loan facility was 3.26%. The Company recorded interest expense related to the Senior Term Loan of $0.4 million during the three months ended September 30, 2015. The Company recorded interest expense related to the Senior Term Loan of $0.7 million and $1.1 million during the nine months ended September 30, 2016 and 2015, respectively.
Line of Credit Facility
On February 5, 2016, the Company entered into a working capital facility agreement arranged by Wells Fargo Bank, National Association which provides for borrowings up to $30.0 million. The applicable interest rate for borrowings under the facility was daily one‑month LIBOR plus a margin of 2.50%. The facility required a commitment fee equal to 0.35% of the unused portion of the facility as of the preceding fiscal quarter.
The working capital facility had an original maturity date of May 31, 2016, but was amended on May 18, 2016 to extend the maturity date to July 29, 2016.
Working Credit Facility (Canada)
In February 2013, the Company entered into a working credit facility agreement arranged by Wells Fargo N.A., Canadian Branch, which provided for borrowings of up to the lesser of (a) C$25 million or (b) the sum of 80% of eligible accounts receivable and 60% of eligible inventory. The working credit facility, as amended, matured on July 29, 2016. The applicable interest rate for borrowings under the facility for Canadian dollar borrowings was CDOR plus a margin of 2.0% or Canadian Prime Rate and for U.S. dollar borrowings was LIBOR plus a margin of 2.0% or U.S. Prime Rate. The facility required a commitment fee equal to 0.25% of the uncancelled and unutilized portion of the facility as of the preceding fiscal quarter.
On July 28, 2016, the outstanding borrowings were repaid using the proceeds from the senior secured credit facility and cash on hand and the working credit facility (Canada) was terminated. There were no outstanding borrowings under the working credit facility (Canada) as of December 31, 2015.
The Company recorded interest expense related to the working credit facility (Canada), including unused commitment fees, of less than $0.1 million during the three months ended September 30, 2016 and $0.1 million during the three months ended September 30, 2015. The Company recorded interest expense related to the working credit facility (Canada), including unused commitment fees, of $0.2 million during each of the nine months ended September 30, 2016 and 2015.
Working Credit Facility (Europe)
In April 2012, the Company entered into a working credit facility agreement arranged by Wells Fargo Capital Finance (UK) Limited, which provided for borrowings of up to the lesser of (a) £30.0 million or (b) the sum of 85% of eligible accounts receivable and 65% of eligible inventory, of which £5.0 million can be used for letters of credit. The working credit facility had an original maturity date of April 4, 2017. The applicable interest rate for borrowings under the facility was LIBOR plus a margin of 3.0%. The facility included a commitment fee of 0.375% on the average daily unused portion of the facility. The working credit facility was secured by the accounts receivable, inventory and cash collections of Acushnet Europe Limited, a wholly owned subsidiary of the Company.
On July 28, 2016, the outstanding borrowings were repaid using cash on hand and the working credit facility (Europe) was terminated. There were no outstanding borrowings under the working credit facility (Europe) as of December 31, 2015.
The Company recorded interest expense related to the working credit facility (Europe), including unused commitment fees, of $0.1 million during the three months ended September 30, 2016 and 2015, respectively. The Company recorded interest expense related to the working credit facility (Europe), including unused commitment fees, of $0.5 million during the nine months ended September 30, 2016 and 2015, respectively. </t>
  </si>
  <si>
    <t>Derivative Financial Instruments</t>
  </si>
  <si>
    <t>6. Derivative Financial Instruments
Common Stock Warrants
The Company classifies warrants to purchase common stock as a liability on its consolidated balance sheet as the warrants are free‑standing financial instruments that may result in the issuance of a variable number of the Company’s common shares. The warrants were initially recorded at fair value on grant date, and are subsequently re‑measured to fair value at each reporting date. The Company will continue to adjust the liability until the earlier of exercise of the warrants or expiration of the warrants occurs. Common stock warrants are recorded at fair value (Note 7) and included in accrued expenses and other liabilities on the consolidated balance sheet. Changes in the fair value of the common stock warrants are recognized as other (income) expense, net on the consolidated statement of operations.
On July 29, 2011, the Company issued bonds in the aggregate principal amount of $168.0 million and common stock warrants to purchase an aggregate of 15,120,000 shares of the Company’s common stock. On January 20, 2012, the Company issued $4.5 million of additional bonds and common stock warrants to purchase 406,431 shares of the Company’s common stock (Note 5).
In July 2016, Fila Korea exercised its final annual call option to purchase 3,105,279 common stock warrants held by the holders of the bonds and exercised such warrants at the exercise price of $11.11 per share, or $34.5 million in the aggregate. The Company used the proceeds received from Fila Korea’s exercise of the common stock warrants to redeem the outstanding bonds payable.
Foreign Exchange Derivative Instruments
The Company principally uses financial instruments to reduce the impact of changes in foreign currency exchange rates. The principal derivative financial instruments the Company enters into on a routine basis are foreign exchange forward contracts. The Company does not enter into foreign exchange forward contracts for trading or speculative purposes.
Foreign exchange contracts are primarily used to hedge purchases denominated in select foreign currencies, thereby limiting currency risk that would otherwise result from changes in exchange rates. The periods of the foreign exchange contracts correspond to the periods of the forecasted transactions, which do not exceed 24 months subsequent to the latest balance sheet date. The effective portions of cash flow hedges are reported in accumulated other comprehensive income (loss) and recognized in the consolidated statement of operations when the hedged item affects earnings. Changes in fair value of all economic hedge transactions are immediately recognized in current period earnings. The primary foreign currency hedge contracts pertain to the U.S. dollar, the Japanese yen, the British pound sterling, the Canadian dollar, the Korean won and the Euro. The gross U.S. dollar equivalent notional amount of all foreign currency derivative hedges outstanding as of September 30, 2016 was $353.6 million.
The counterparties to derivative contracts are major financial institutions. The Company assesses credit risk of the counterparties on an ongoing basis.
The fair values of foreign exchange derivative instruments on the consolidated balance sheets were as follows:
Balance Sheet
September 30,
December 31,
(in thousands)
Location
2016
2015
Asset derivatives
Other current assets
$
$
Other noncurrent assets
Liability derivatives
Other current liabilities
Other noncurrent liabilities
The effect of foreign exchange derivative instruments on accumulated other comprehensive income (loss) and the consolidated statements of operations was as follows:
Gain (Loss) Recognized in OCI
Three Months Ended
Nine Months Ended
September 30,
September 30,
(in thousands)
2016
2015
2016
2015
Type of hedge
Cash flow
$
$
$
$
$
$
$
$
Gain (Loss) Recognized in
Gain (Loss) Recognized in
Statement of Operations
Statement of Operations
Three Months Ended
Nine Months Ended
September 30,
September 30,
(in thousands)
2016
2015
2016
2015
Location of gain (loss) in statement of operations
Cost of goods sold
$
$
$
$
Selling, general and administrative expense
$
$
$
$
Based on the current valuation, the Company expects to reclassify a net loss of $13.2 million from accumulated other comprehensive income (loss) into cost of goods sold during the next 12 months.</t>
  </si>
  <si>
    <t>Fair Value Measurements</t>
  </si>
  <si>
    <t>7.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and liabilities measured at fair value on a recurring basis were as follows:
Fair Value Measurements as of
September 30, 2016 using:
(in thousands)
Level 1
Level 2
Level 3
Balance Sheet Location
Assets
Rabbi trust
$
$
-
$
-
Other current assets
Foreign exchange derivative instruments
-
-
Other current assets
Rabbi trust
-
-
Other noncurrent assets
Deferred compensation program assets
-
-
Other noncurrent assets
Foreign exchange derivative instruments
-
-
Other noncurrent assets
Total assets
$
$
$
-
Liabilities
Foreign exchange derivative instruments
$
-
$
$
-
Other current liabilities
Deferred compensation program liabilities
-
-
Other noncurrent liabilities
Foreign exchange derivative instruments
-
-
Other noncurrent liabilities
Total liabilities
$
$
$
-
Fair Value Measurements as of
December 31, 2015 using:
(in thousands)
Level 1
Level 2
Level 3
Balance Sheet Location
Assets
Rabbi trust
$
$
-
$
-
Other current assets
Foreign exchange derivative instruments
-
-
Other current assets
Rabbi trust
-
-
Other noncurrent assets
Deferred compensation program assets
-
-
Other noncurrent assets
Foreign exchange derivative instruments
-
-
Other noncurrent assets
Total assets
$
$
$
-
Liabilities
Foreign exchange derivative instruments
$
-
$
$
-
Other current liabilities
Common stock warrants
-
-
Other current liabilities
Deferred compensation program liabilities
-
-
Other noncurrent liabilities
Foreign exchange derivative instruments
-
-
Other noncurrent liabilities
Total liabilities
$
$
$
During the nine months ended September 30, 2016 and the year ended December 31, 2015, there were no transfers between Level 1, Level 2 and Level 3.
Rabbi trust assets are used to fund certain retirement obligations of the Company. The assets underlying the Rabbi trust are equity and fixed income exchange‑traded funds.
Deferred compensation program assets and liabilities represent a program where select employees can defer compensation until termination of employment. Effective July 29, 2011, this program was amended to cease all employee compensation deferrals and provided for the distribution of all previously deferred employee compensation. The program remains in effect with respect to the value attributable to the employer match contributed prior to July 29, 2011.
Foreign exchange derivative instruments are forward contracts used to hedge currency fluctuations for transactions denominated in a foreign currency. The Company uses the mid‑price of foreign exchange forward rates as of the close of business on the valuation date to value each foreign exchange forward contract at each reporting period.
The Company categorizes the common stock warrants derivative liability as Level 3 as there are significant unobservable inputs used in the underlying valuations. The common stock warrants are valued using the contingent claims methodology.
The change in Level 3 fair value measurements was as follows:
September 30,
December 31,
(in thousands)
2016
2015
Balance at beginning of period
$
$
Common stock warrant exercise
Total losses included in earnings
Balance at end of period
$
-
$</t>
  </si>
  <si>
    <t>Pension and Other Postretirement Benefits</t>
  </si>
  <si>
    <t>8. Pension and Other Postretirement Benefits
Components of net periodic benefit cost were as follows:
Pension Benefits
Postretirement Benefits
Three months ended September 30,
(in thousands)
2016
2015
2016
2015
Components of net periodic benefit cost
Service cost
$
$
$
$
Interest cost
Expected return on plan assets
-
-
Curtailment gain
-
-
-
-
Amortization of net (gain) loss
Amortization of prior service cost (credit)
-
Net periodic benefit cost (credit)
$
$
$
$
Pension Benefits
Postretirement Benefits
Nine months ended September 30,
(in thousands)
2016
2015
2016
2015
Components of net periodic benefit cost
Service cost
$
$
$
$
Interest cost
Expected return on plan assets
-
-
Amortization of net (gain) loss
Amortization of prior service cost (credit)
-
Net periodic benefit cost
$
$
$
$</t>
  </si>
  <si>
    <t>Income Taxes</t>
  </si>
  <si>
    <t>9. Income Taxes
Income tax expense increased by $4.7 million, to $0.4 million for the three months ended September 30, 2016 compared to a benefit of $4.3 million for the three months ended September 30, 2015. The Company’s effective tax rate (“ETR”) was (9.6%) for the three months ended September 30, 2016, compared to 24.3% for the three months ended September 30, 2015. The decrease in ETR was primarily driven by an increase in indemnified tax obligations for periods prior to the Acquisition, offset by an increase in non-deductible transaction costs and changes to the geographic mix of earnings.
Income tax expense increased by $7.2 million, or 22.2%, to $39.9 million for the nine months ended September 30, 2016 compared to $32.6 million for the nine months ended September 30, 2015. The Company’s ETR was 44.9% for the nine months ended September 30, 2016, compared to 58.3% for the nine months ended September 30, 2015. The decrease in ETR was primarily driven by a reduction of non-cash fair value losses on common stock warrants which are not tax effected, and a reduction in indemnified tax obligations for periods prior to the Acquisition, offset by an increase in non-deductible transactions costs and changes to the geographic mix of earnings.</t>
  </si>
  <si>
    <t>Redeemable Convertible Preferred Stock [Abstract]</t>
  </si>
  <si>
    <t xml:space="preserve">10. Redeemable Convertible Preferred Stock
The Company has issued Series A preferred stock. As of September 30, 2016 and December 31, 2015, the Company's certificate of incorporation, as amended and restated, authorized the Company to issue 1,838,027 shares of $0.001 par value preferred stock. Given that certain redemption features of the Series A preferred stock are not solely within the control of the Company, the Series A preferred stock is classified outside of stockholders' equity. The Series A preferred stock is only redeemable upon a change of control or the completion of a qualified initial public offering.
On May 6, 2016, the Company and each of the holders of the Series A preferred stock entered into an agreement requiring the mandatory conversion of the shares of the Series A preferred stock into fully paid and nonassessable shares of the Company’s common stock. This agreement was amended on September 5, 2016 to provide for the automatic conversion of a portion of the outstanding Series A preferred stock in connection with the sale of shares of the Company’s common stock by the holders of the Series A preferred stock to Magnus. This automatic conversion of all outstanding Series A preferred stock occurred prior to the closing of the Company’s initial public offering. Upon conversion, all accrued but unpaid dividends on the shares of the Series A preferred stock was paid to each holder of the shares of the Series A preferred stock. </t>
  </si>
  <si>
    <t>Equity Incentive Plans</t>
  </si>
  <si>
    <t>11. Equity Incentive Plans
The Company measures stock‑based awards granted to employees based on the fair value on the date of the grant and recognizes the corresponding compensation expense of those awards, net of estimated forfeitures, over the requisite service period, which is generally the vesting period of the respective award. The Company issues stock‑based awards to employees with service‑based vesting conditions and performance‑based vesting conditions. Compensation expense for awards with only service‑based vesting conditions is recorded using the straight‑line method. Compensation expense for awards with service‑based and performance‑based vesting conditions is recorded on a straight‑line method once the Company has determined that the likelihood of meeting the performance conditions is probable, which requires management judgment.
The Company recognizes compensation expense for only the portion of awards that are expected to vest. In developing a forfeiture rate estimate, the Company has considered its historical experience to estimate pre‑vesting forfeitures for service‑based and performan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On January 22, 2016, the Company’s board of directors adopted the Acushnet Holdings Corp. 2015
Omnibus Incentive Plan (‘‘2015 Plan’’) pursuant to which the Company may grant stock options, stock appreciation rights, restricted shares of common stock, restricted stock units, and other stock-based and
cash-based awards to members of the board of directors, officers, employees, consultants and advisors
of the Company. The 2015 Plan was initially administered by the Company’s board of directors and as of the Company’s initial public offering, will be administered by the compensation committee (the board or compensation committee, as applicable, the ‘‘Administrator’’). The Administrator has the authority to establish the terms and conditions of any award issued or granted under the 2015 Plan. The exercise price per share of stock options may not be less than 100% of the fair market value of a share of common stock on the date of the grant and the term of the stock option may not be greater than ten years (except for incentive stock options granted to a 10% stockholder, which shall have an exercise price no less than 110% of the fair market value of the share of common stock on the date of the grant and a term not greater than five years). A total of 8,190,000 authorized shares of the Company’s common stock are reserved for issuance under the 2015 Plan.
On June 15, 2016, the Company’s board of directors, in accordance with the 2015 Plan, approved a grant of multi‑year restricted stock units (“RSUs”) and performance stock units (“PSUs”) to certain key members of management. The initial fair value of the grant was estimated at $45.8 million.
On August 9, 2016, the Company’s board of directors approved an additional grant of multi-year RSU’s and PSU’s to certain key members of management. The initial fair value of the grants was estimated at $3.8 million.
The grants were made 50% in RSUs and 50% in PSUs. One‑third of the RSUs vest on January 1 of each of 2017, 2018 and 2019, subject to the employee’s continued employment with the Company, and the PSUs cliff‑vest on December 31, 2018, subject to the employee’s continued employment with the Company and the Company’s level of achievement of the applicable cumulative Adjusted EBITDA performance metrics (as defined in the applicable award agreements) measured over the three-year performance period. Each PSU reflects the right to receive between 0% and 200% of the target number of shares based on the actual three-year cumulative Adjusted EBITDA. The determination of the target value gave consideration to executive performance, potential future contributions and peer group analysis.
The RSUs and PSUs contain the right, but not the obligation, for the Company to repurchase up to 100% of the common stock that was issued in settlement of vested RSUs and PSUs, following an award holder’s termination of employment for any reason. The repurchase right is at the sole discretion of the Company and can be exercised during the 60 day period following the first and second anniversary of any such termination of employment, provided that (i) no shares of common stock may be subject to repurchase unless they have been held by the award holder for at least six months and (ii) no repurchase right may be exercised upon or following the Company’s initial public offering.
To date, the Company has not repurchased any shares issued in respect of restricted stock units or performance stock units. As of September 30, 2016, no RSUs or PSUs had vested. Remaining unrecognized compensation expense for non‑vested RSUs and non‑vested PSUs granted was $20.4 million and $22.0 million, respectively, as of September 30, 2016 and is expected to be recognized over the related weighted average period of 2.2 years.
The Company deemed the achievement of the 100% target three‑year cumulative Adjusted EBITDA performance metric to be probable as of September 30, 2016. The Company will reassess the probability of achieving the three-year cumulative Adjusted EBITDA target at the end of each reporting period. The Company recorded compensation expense for the RSUs and PSUs of $3.8 million and $2.4 million, respectively, during the three months ended September 30, 2016 and compensation expense for the RSUs and PSUs of $4.4 million and $2.8 million, respectively, during the nine months ended September 30, 2016, the majority of which was included in selling, general and administrative expenses.</t>
  </si>
  <si>
    <t>Accumulated Other Comprehensive Income (Loss), Net of Tax</t>
  </si>
  <si>
    <t>Accumulated Other Comprehensive Income (Loss), Net of Tax.</t>
  </si>
  <si>
    <t>12. Accumulated Other Comprehensive Income (Loss), Net of Tax
Accumulated other comprehensive income (loss), net of tax consists of foreign currency translation adjustments, unrealized gains and losses from foreign exchange derivative instruments designated as cash flow hedges, unrealized gains and losses from available‑for‑sale securities and pension and other postretirement adjustments.
The components of and changes in accumulated other comprehensive income (loss), net of tax, were as follows:
Foreign
Gains (Losses) on
Gains on
Pension and
Accumulated
Currency
Foreign Exchange
Available-
Other
Other
Translation
Derivative
for-Sale
Postretirement
Comprehensive
(in thousands)
Adjustments
Instruments
Securities
Adjustments
Loss
Balances at December 31, 2015
$
$
$
$
$
Other comprehensive income (loss) before reclassifications
Amounts reclassified from accumulated other comprehensive loss
-
-
Balances at September 30, 2016
$
$
$
$
$</t>
  </si>
  <si>
    <t>Net Income per Common Share</t>
  </si>
  <si>
    <t>13. Net Income per Common Share
The following is a computation of basic and diluted net income per common share attributable to Acushnet Holdings Corp. under the two‑class method:
Three Months Ended
Nine Months Ended
September 30,
September 30,
(in thousands, except share and per share amounts)
2016
2015
2016
2015
Net income (loss) attributable to Acushnet Holdings Corp.
$
$
$
$
Less: dividends paid on redeemable convertible preferred stock
Less: accruing of cumulative dividends
Less: allocation of undistributed earnings to preferred shareholders
-
-
Net income (loss) attributable to common stockholders - basic
Adjustments to net income for dilutive securities
-
-
-
Net income (loss) attributable to common stockholders - diluted
$
$
$
$
Weighted average number of common shares:
Basic
Diluted
Net income (loss) per common share attributable to Acushnet Holdings Corp.:
Basic
$
$
$
$
Diluted
$
$
$
$
The Company’s potential dilutive securities for the nine months ended September 30, 2016, include Series A preferred stock, RSUs, PSUs, and convertible notes. For the nine months ended September 30, 2015 the Company’s potential dilutive securities include Series A preferred stock, stock options, warrants to purchase common stock and convertible notes.
The following securities have been excluded from the calculation of diluted weighted‑average common shares outstanding as their impact was determined to be anti‑dilutive:
Nine Months Ended
September 30,
2016
2015
Series A preferred stock
Warrants to purchase common stock
-
Convertible notes
-</t>
  </si>
  <si>
    <t>Segment Information</t>
  </si>
  <si>
    <t>14. Segment Information
The Company’s operating segments are based on how the Chief Operating Decision Maker (“CODM”) makes decisions about assessing performance and allocating resources. The Company has four reportable segments that are organized on the basis of product categories. These segments include Titleist golf balls, Titleist golf clubs, Titleist golf gear and FootJoy golf wear.
The CODM primarily evaluates performance using segment operating income. Segment operating income includes directly attributable expenses and certain shared costs of corporate administration that are allocated to the reportable segments, but excludes interest expense, net; EAR expense; gains and losses on the fair value of common stock warrants and other non‑operating gains and losses as the Company does not allocate these to the reportable segments. The CODM does not evaluate a measure of assets when assessing performance.
Results shown for the three and nine months ended September 30, 2016 are not necessarily those which would be achieved if each segment was an unaffiliated business enterprise. There are no intersegment transactions.
Information by reportable segment and a reconciliation to reported amounts are as follows:
(in thousands)
Three Months Ended September 30,
Nine Months Ended September 30,
2016
2015
2016
2015
Net sales
Titleist golf balls
$
$
$
$
Titleist golf clubs
Titleist golf gear
FootJoy golf wear
Other
Total net sales
$
$
$
$
Segment operating income
Titleist golf balls
$
$
$
$
Titleist golf clubs
Titleist golf gear
FootJoy golf wear
Other
Total segment operating income
Reconciling items:
Interest expense, net
EAR expense
Loss on fair value of common stock warrants
-
Other
Total income (loss) before income tax
$
$
$
$</t>
  </si>
  <si>
    <t>Commitments and Contingencies</t>
  </si>
  <si>
    <t>15. Commitments and Contingencies
Purchase Obligations
During the normal course of its business, the Company enters into agreements to purchase goods and services, including purchase commitments for production materials, finished goods inventory, capital expenditures and endorsement arrangements with professional golfers. The reported amounts exclude those liabilities included in accounts payable or accrued liabilities on the consolidated balance sheet as of September 30, 2016.
Purchase obligations by the Company as of September 30, 2016 were as follows:
Payments Due by Period
Remainder of
(in thousands)
2016
2017
2018
2019
2020
Thereafter
Purchase obligations
$
$
$
$
$
$
Lease Commitments
The Company leases certain warehouses, distribution and office facilities, vehicles and office equipment under operating leases.
The Company has an operating lease for certain vehicles that provides for a residual value guarantee. The lease has a noncancelable lease term of one year and may be renewed annually over the subsequent five years. The Company has the option to terminate the lease at the annual renewal date. Termination of the lease results in the sale of the vehicles and the determination of the residual value. The residual value is calculated by comparing the net proceeds of the vehicles sold to the depreciated value at the end of the renewal period. The Company is not responsible for any deficiency resulting from the net proceeds being less than 20% of the original cost in the first year and 20% of the depreciated value for all subsequent years. The Company believes that this guarantee will not have a significant impact on the consolidated financial statements.
Contingencies
In connection with the Company’s acquisition of Acushnet Company, Beam indemnified the Company for certain tax related obligations that relate to periods during which Fortune Brands, Inc. owned Acushnet Company. As of September 30, 2016, the Company’s estimate of its receivable for these indemnifications is $9.9 million, of which $1.2 million is recorded in other current assets and $8.7 million is recorded in other noncurrent assets on the consolidated balance sheet.
Litigation
Beam
A dispute has arisen between Acushnet Company and Beam with respect to approximately $16.6 million of value-added tax (“VAT”) trade receivables. These receivables were reflected on Acushnet Company’s consolidated balance sheet at the time of the Company’s acquisition of Acushnet Company. Acushnet Company believes that these VAT trade receivables are assets of the Company; Beam claims that these are tax credits or refunds from the period prior to the acquisition of Acushnet Company which are payable to Beam, pursuant to the terms of the Stock Purchase Agreement that covers the sale of the stock of Acushnet Company. Beam has withheld payments in this amount which the Company believes are payable to Acushnet Company in reimbursement of certain other tax liabilities which existed prior to the acquisition of Acushnet Company. On March 27, 2012, Acushnet Company filed a complaint seeking reimbursement of these funds in the Commonwealth of Massachusetts Superior Court Department, Business Litigation Section. Each party filed Motions for Summary Judgment, which motions were denied by the Court on July 29, 2015. Trial was conducted in early June, 2016. On June 21, 2016, the Court ruled that Beam had a contractual right to the VAT trade receivables actually collected from Acushnet Company's customers prior to the closing of the Company's acquisition of Acushnet Company, but that Beam should pay $972,288 plus pre-judgement interest of $494,859 to the Company to compensate for amounts Beam withheld, but which were not collected from Acushnet Company's customers. The Company recorded the total value as other (income) expense, net on the consolidated statement of operations for the nine months ended September 30, 2016. Acushnet believes that the Court erred in its ruling and filed a Notice of Appeal on July 20, 2016.
Other Litigation
In addition to the lawsuit described above, the Company and its subsidiaries are defendants in lawsuits associated with the normal conduct of their businesses and operations. It is not possible to predict the outcome of the pending actions, and, as with any litigation, it is possible that some of these actions could be decided unfavorably. Consequently, the Company is unable to estimate the ultimate aggregate amount of monetary loss, amounts covered by insurance or the financial impact that will result from such matters and has not recorded a liability related to potential losses. The Company believes that there are meritorious defenses to these actions and that these actions will not have a material adverse effect on the consolidated financial statements.</t>
  </si>
  <si>
    <t>Subsequent Events</t>
  </si>
  <si>
    <t>16. Subsequent Events
Stock Split
On October 14, 2016, the Company effected a nine‑for‑one stock split of its issued and outstanding shares of common stock. See Note 1 – Summary of Significant Accounting Policies , for disclosure related to the Company’s stock split.
Initial Public Offering
The Company completed an initial public offering of its common stock in November 2016. See Note 1 – Summary of Significant Accounting Policies , for disclosures related to the Company’s initial public offering and other related transactions.
Automatic Conversion
All outstanding convertible notes and Series A preferred stock converted into shares of the Company’s common stock prior to the closing of the Company’s initial public offering. See Note 1 – Summary of Significant Accounting Policies , for disclosures related to such conversion and other related transactions.</t>
  </si>
  <si>
    <t>Summary of Significant Accounting Policies (Policies)</t>
  </si>
  <si>
    <t>Basis of Presentation</t>
  </si>
  <si>
    <t>Basis of Presentation
The accompanying consolidated financial statements have been prepared in conformity with accounting principles generally accepted in the United States (“U.S. GAAP”) and include the accounts of Acushnet Holdings Corp. (the “Company”), its wholly owned subsidiaries and a VIE in which the Company is the primary beneficiary. All significant intercompany balances and transactions have been eliminated in consolidation.
Certain information in footnote disclosures normally included in annual financial statements has been condensed or omitted for the interim periods presented in accordance with the rules and regulations of the Securities and Exchange Commission (the “SEC”) and U.S. GAAP. In the opinion of management, the financial statements contain all normal and recurring adjustments necessary to state fairly the financial position and results of operations of the Company. The consolidated balance sheet as of December 31, 2015 is derived from the audited consolidated balance sheet for the year then ended. The results of operations for the nine months ended September 30, 2016 are not necessarily indicative of results to be expected for the full year ended December 31, 2016, nor were those of the comparable 2015 period representative of those actually experienced for the full year ended December 31, 2015. These unaudited interim consolidated financial statements should be read in conjunction with the Company’s audited consolidated financial statements and related notes as of and for the year ended December 31, 2015 included in the Company’s prospectus, dated October 27, 2016, constituting part of the Company’s Registration Statement on Form S-1, as amended (Registration No. 333-212116), filed with the SEC on October 31, 2016.</t>
  </si>
  <si>
    <t>Stock Split Policy</t>
  </si>
  <si>
    <t>Stock Split
On October 14, 2016, the Company effected a nine-for-one stock split of its issued and outstanding shares of common stock and a proportional adjustment to the existing conversion ratios for its 7.5% convertible notes due 2021 (“convertible notes”), Series A redeemable convertible preferred stock (“Series A preferred stock”), and the exercise price for the common stock warrants and the strike price of stock-based compensation. Accordingly, all share and per share amounts for all periods presented in the accompanying financial statements and notes thereto have been adjusted retroactively, where applicable, to reflect this stock split and adjustment of the common stock warrant exercise price, and convertible notes and redeemable convertible preferred stock conversion ratios.</t>
  </si>
  <si>
    <t>Unaudited Pro Forma Financial Information</t>
  </si>
  <si>
    <t>Unaudited Pro Forma Financial Information
The accompanying unaudited pro forma consolidated balance sheet as of September 30, 2016 has been prepared to give effect to the automatic conversion of all of the outstanding convertible notes into an aggregate of 32,624,820 shares of common stock, the payment in cash of accrued and unpaid interest of $4.5 million on the convertible notes and the automatic conversion of all of the outstanding shares of the Series A preferred stock into an aggregate of 16,542,243 shares of common stock as if the Company’s foregoing transactions had occurred on September 30, 2016.</t>
  </si>
  <si>
    <t>Use of Estimates</t>
  </si>
  <si>
    <t>Use of Estimates
The preparation of the Company’s consolidated financial statements in accordance with U.S. GAAP requires management to make estimates and judgments that affect reported amounts of assets, liabilities, stockholders’ equity, net sales and expenses, and the disclosure of contingent assets and liabilities in its consolidated financial statements. Actual results could differ from those estimates.</t>
  </si>
  <si>
    <t>Variable Interest Entities</t>
  </si>
  <si>
    <t>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as defined by Accounting Standards Codification (“ASC”) 810.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noncontrolling entities have guaranteed the credit lines of the VIE, for which there were no outstanding borrowings as of September 30, 2016 and December 31, 2015. In addition, pursuant to the terms of the agreement governing the VIE, the Company is not required to provide financial support to the VIE.</t>
  </si>
  <si>
    <t>Accounts Receivable</t>
  </si>
  <si>
    <t>Accounts Receivable
As of September 30, 2016 and December 31, 2015, the allowance for doubtful accounts was $18.0 million and $12.4 million, respectively.</t>
  </si>
  <si>
    <t>Recently Adopted Accounting Standards and Recently Issued Accounting Standards</t>
  </si>
  <si>
    <t>Recently Adopted Accounting Standards
Fair Value Measurement
In May 2015, the Financial Accounting Standards Board (“FASB”) issued Accounting Standards Update (“ASU”) 2015‑07, “ Fair Value Measurement: Disclosures for Investments in Certain Entities that Calculate Net Asset Value per Share (or Its Equivalent) .” Under ASU 2015‑07 investments for which fair value is measured at net asset value per share (or its equivalent) using the practical expedient should not be categorized in the fair value hierarchy. ASU 2015‑07 is effective for fiscal years beginning after December 15, 2015, including interim periods within those fiscal years. The Company adopted the provisions of this standard during the nine months ended September 30, 2016. The retrospective adoption of this standard did not have a significant impact on the consolidated financial statements.
Intangibles—Goodwill and Other—Internal‑Use Software
In April 2015, the FASB issued ASU 2015‑05, “ Intangibles—Goodwill and Other—Internal‑Use Software: Customer’s Accounting for Fees Paid in a Cloud Computing Arrangement .”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annual periods beginning after December 15, 2015, including interim periods within those fiscal years. The Company prospectively adopted the provisions of this standard during the nine months ended September 30, 2016. The adoption of this standard did not have a significant impact on the consolidated financial statements.
Consolidation: Amendments to the Consolidation Analysis
In February 2015, the FASB issued ASU 2015‑02, “ Consolidation: Amendments to Consolidation Analysis .” ASU 2015‑02 places more emphasis on risk of loss when determining controlling interest, reduces the frequency of the application of related‑party guidance when determining controlling financial interest in a VIE and changes consolidation conclusions for companies in several industries. ASU 2015‑02 is effective for reporting periods beginning after December 15, 2015, with early adoption permitted. The Company retrospectively adopted the provisions of this standard during the nine months ended September 30, 2016. The retrospective adoption of this standard did not have a significant impact on the consolidated financial statements.
Recently Issued Accounting Standards
Statement of Cash Flows — Restricted Cash
In November 2016, the FASB issued ASU 2016‑18, “ Statement of Cash Flows: Restricted Cash. ” ASU 2016‑18 requires that amounts generally described as restricted cash and restricted cash equivalents be included with cash and cash equivalents when reconciling the beginning-of-period and end-of-period total amounts shown on the statement of cash flows. ASU 2016‑18 is effective for annual periods beginning after December 15, 2017, and interim periods within those fiscal years. Early application is permitted for annual or interim reporting periods for which the financial statements have not previously been issued. The adoption of this standard is not expected to have a significant impact on the consolidated financial statements.
Consolidation — Interest Held Through Related Parties
In October 2016, the FASB issued ASU 2016‑17, “ Consolidation: Interests Held through Related Parties that are under Common Control. ” ASU 2016‑17 changes the evaluation of whether a reporting entity is the primary beneficiary of a VIE by changing how a reporting entity that is a single decision maker of a VIE treats indirect interests in the entity held through related parties that are under common control with the reporting entity. ASU 2016‑17 is effective for annual periods beginning after December 15, 2016, and interim periods within those fiscal years. Early application is permitted for annual or interim reporting periods for which the financial statements have not previously been issued. The adoption of this standard is not expected to have a significant impact on the consolidated financial statements.
Income Taxes
In October 2016, the FASB issued ASU 2016‑16, “ Income Taxes: Intra-Entity Transfers of Assets other than Inventory. ” ASU 2016-16 requires that entities recognize the income tax consequences of an intra-entity transfer of an asset other than inventory when the transfer occurs. The guidance is effective for financial statements issued for annual periods beginning after December 15, 2017, including interim periods within those fiscal years. The Company is currently evaluating this standard to determine the impact of its adoption on the consolidated financial statements.
Statement of Cash Flows
In August 2016, the FASB issued ASU 2016‑15, “ Statement of Cash Flows: Classification of Certain Cash Receipts and Cash Payments ” to address diversity in practice in how certain cash receipts and cash payments are presented and classified in the statement of cash flows. The guidance is effective for financial statements issued for annual periods beginning after December 15, 2017, including interim periods within those fiscal years. The Company is currently evaluating this standard to determine the impact of its adoption on the consolidated financial statements.
Revenue from Contracts with Customers
In May 2016, the FASB issued ASU 2016‑12, “ Revenue from Contracts with Customers: Narrow‑Scope Improvements and Practical Expedients.” ASU 2016‑12 addresses narrow‑scope improvements to the guidance on collectability, noncash consideration and completed contracts at transition and provides a practical expedient for contract modifications and an accounting policy election related to the presentation of sales taxes and other similar taxes collected from customers. In March 2016, the FASB issued ASU 2016‑08, “ Revenue from Contracts with Customers: Principal versus Agent Considerations ” clarifying the implementation guidance on principal versus agent considerations. In August 2015, the FASB issued ASU 2015‑14, “ Revenue from Contracts with Customers: Deferral of the Effective Date .” deferring the adoption of previously issued guidance published in May 2014, ASU 2014‑09, “ Revenue from Contracts with Customers.” ASU 2014‑09 amends revenue recognition guidance and requires more detailed disclosures to enable users of financial statements to understand the nature, amount, timing and uncertainty of revenue and cash flows arising from contracts with customers. ASU 2016‑08 and 2015‑14 are effective for reporting periods beginning after December 15, 2017, including interim periods within those fiscal years. The new standard permits the use of either the retrospective or modified retrospective approach on adoption. The Company is currently evaluating this standard to determine the impact of its adoption on the consolidated financial statements.
Compensation—Stock Compensation
In March 2016, the FASB issued ASU 2016‑09, “ Compensation—Stock Compensation: Improvements to Employee Share‑Based Payment Accounting” to simplify accounting for employee share‑based payment transactions, including the income tax consequences, classification of awards as either equity or liabilities and classification on the statement of cash flows. The guidance is effective for financial statements issued for annual periods beginning after December 15, 2016, including interim periods within those fiscal years. The adoption of this standard is not expected to have a significant impact on the consolidated financial statements.
Leases
In February 2016, the FASB issued ASU 2016‑02, “Leases”, which will require lessees to recognize right‑of‑use assets and lease liabilities for leases which were formerly classified as operating leases. The guidance is effective for financial statements issued for annual periods beginning after December 15, 2018, including interim periods within those fiscal years. The Company is currently evaluating this standard to determine the impact of its adoption on the consolidated financial statements.
Presentation of Financial Statements—Going Concern
In August 2014, the FASB issued ASU 2014‑15, “ Presentation of Financial Statements—Going Concern: Disclosure of Uncertainties about an Entity’s Ability to Continue as a Going Concern. ” ASU 2014‑15 requires management to evaluate whether there is substantial doubt about a company’s ability to continue as a going concern within one year from the date the financial statements are issued and to provide related footnote disclosures as appropriate.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is not expected to have a significant impact on the consolidated financial statements.</t>
  </si>
  <si>
    <t>Inventories (Tables)</t>
  </si>
  <si>
    <t>Schedule of inventory</t>
  </si>
  <si>
    <t>(in thousands)
September 30,
December 31,
2016
2015
Raw materials and supplies
$
$
Work-in-process
Finished goods
Inventories
$
$</t>
  </si>
  <si>
    <t>Product Warranty (Tables)</t>
  </si>
  <si>
    <t>Schedule of warranty obligation for accrued warranty expense</t>
  </si>
  <si>
    <t>Three Months Ended
Nine Months Ended
September 30,
September 30,
(in thousands)
2016
2015
2016
2015
Balance at beginning of period
$
$
$
$
Provision
Claims paid/costs incurred
Foreign currency translation
Balance at end of period
$
$
$
$</t>
  </si>
  <si>
    <t>Debt and Financing Arrangements (Tables)</t>
  </si>
  <si>
    <t>Schedule of debt and capital lease obligations</t>
  </si>
  <si>
    <t>September 30,
December 31,
(in thousands)
2016
2015
Term loan
$
$
-
Secured floating rate notes
-
Convertible notes
Bonds with common stock warrants
-
Senior term loan facility
-
Senior revolving credit facility
-
Revolving credit facility
-
Other short-term borrowings
-
Capital lease obligations
Total
Less: Short-term debt
Total long-term debt and capital lease obligations
$
$</t>
  </si>
  <si>
    <t>Derivative Financial Instruments (Tables)</t>
  </si>
  <si>
    <t>Schedule of fair values in foreign exchange derivative instruments on the consolidated balance sheets</t>
  </si>
  <si>
    <t>Balance Sheet
September 30,
December 31,
(in thousands)
Location
2016
2015
Asset derivatives
Other current assets
$
$
Other noncurrent assets
Liability derivatives
Other current liabilities
Other noncurrent liabilities</t>
  </si>
  <si>
    <t>Schedule of foreign exchange derivative instruments included in accumulated other comprehensive income and the consolidated statements of operations</t>
  </si>
  <si>
    <t>Gain (Loss) Recognized in OCI
Three Months Ended
Nine Months Ended
September 30,
September 30,
(in thousands)
2016
2015
2016
2015
Type of hedge
Cash flow
$
$
$
$
$
$
$
$
Gain (Loss) Recognized in
Gain (Loss) Recognized in
Statement of Operations
Statement of Operations
Three Months Ended
Nine Months Ended
September 30,
September 30,
(in thousands)
2016
2015
2016
2015
Location of gain (loss) in statement of operations
Cost of goods sold
$
$
$
$
Selling, general and administrative expense
$
$
$
$</t>
  </si>
  <si>
    <t>Fair Value Measurements (Tables)</t>
  </si>
  <si>
    <t>Schedule of assets and liabilities measured at fair value on a recurring basis</t>
  </si>
  <si>
    <t>Fair Value Measurements as of
September 30, 2016 using:
(in thousands)
Level 1
Level 2
Level 3
Balance Sheet Location
Assets
Rabbi trust
$
$
-
$
-
Other current assets
Foreign exchange derivative instruments
-
-
Other current assets
Rabbi trust
-
-
Other noncurrent assets
Deferred compensation program assets
-
-
Other noncurrent assets
Foreign exchange derivative instruments
-
-
Other noncurrent assets
Total assets
$
$
$
-
Liabilities
Foreign exchange derivative instruments
$
-
$
$
-
Other current liabilities
Deferred compensation program liabilities
-
-
Other noncurrent liabilities
Foreign exchange derivative instruments
-
-
Other noncurrent liabilities
Total liabilities
$
$
$
-
Fair Value Measurements as of
December 31, 2015 using:
(in thousands)
Level 1
Level 2
Level 3
Balance Sheet Location
Assets
Rabbi trust
$
$
-
$
-
Other current assets
Foreign exchange derivative instruments
-
-
Other current assets
Rabbi trust
-
-
Other noncurrent assets
Deferred compensation program assets
-
-
Other noncurrent assets
Foreign exchange derivative instruments
-
-
Other noncurrent assets
Total assets
$
$
$
-
Liabilities
Foreign exchange derivative instruments
$
-
$
$
-
Other current liabilities
Common stock warrants
-
-
Other current liabilities
Deferred compensation program liabilities
-
-
Other noncurrent liabilities
Foreign exchange derivative instruments
-
-
Other noncurrent liabilities
Total liabilities
$
$
$</t>
  </si>
  <si>
    <t>Schedule of changes in Level 3 fair value measurements</t>
  </si>
  <si>
    <t>September 30,
December 31,
(in thousands)
2016
2015
Balance at beginning of period
$
$
Common stock warrant exercise
Total losses included in earnings
Balance at end of period
$
-
$</t>
  </si>
  <si>
    <t>Pension and Other Postretirement Benefits (Tables)</t>
  </si>
  <si>
    <t>Schedule of Components of net periodic benefit cost</t>
  </si>
  <si>
    <t>Pension Benefits
Postretirement Benefits
Three months ended September 30,
(in thousands)
2016
2015
2016
2015
Components of net periodic benefit cost
Service cost
$
$
$
$
Interest cost
Expected return on plan assets
-
-
Curtailment gain
-
-
-
-
Amortization of net (gain) loss
Amortization of prior service cost (credit)
-
Net periodic benefit cost (credit)
$
$
$
$
Pension Benefits
Postretirement Benefits
Nine months ended September 30,
(in thousands)
2016
2015
2016
2015
Components of net periodic benefit cost
Service cost
$
$
$
$
Interest cost
Expected return on plan assets
-
-
Amortization of net (gain) loss
Amortization of prior service cost (credit)
-
Net periodic benefit cost
$
$
$
$</t>
  </si>
  <si>
    <t>Accumulated Other Comprehensive Income (Loss), Net of Tax (Tables)</t>
  </si>
  <si>
    <t>Schedule of changes in each component of accumulated comprehensive income (loss), net of tax effects</t>
  </si>
  <si>
    <t>Foreign
Gains (Losses) on
Gains on
Pension and
Accumulated
Currency
Foreign Exchange
Available-
Other
Other
Translation
Derivative
for-Sale
Postretirement
Comprehensive
(in thousands)
Adjustments
Instruments
Securities
Adjustments
Loss
Balances at December 31, 2015
$
$
$
$
$
Other comprehensive income (loss) before reclassifications
Amounts reclassified from accumulated other comprehensive loss
-
-
Balances at September 30, 2016
$
$
$
$
$</t>
  </si>
  <si>
    <t>Net Income per Common Share (Tables)</t>
  </si>
  <si>
    <t>Schedule of computation of basic and diluted net income per common share</t>
  </si>
  <si>
    <t>Three Months Ended
Nine Months Ended
September 30,
September 30,
(in thousands, except share and per share amounts)
2016
2015
2016
2015
Net income (loss) attributable to Acushnet Holdings Corp.
$
$
$
$
Less: dividends paid on redeemable convertible preferred stock
Less: accruing of cumulative dividends
Less: allocation of undistributed earnings to preferred shareholders
-
-
Net income (loss) attributable to common stockholders - basic
Adjustments to net income for dilutive securities
-
-
-
Net income (loss) attributable to common stockholders - diluted
$
$
$
$
Weighted average number of common shares:
Basic
Diluted
Net income (loss) per common share attributable to Acushnet Holdings Corp.:
Basic
$
$
$
$
Diluted
$
$
$
$</t>
  </si>
  <si>
    <t>Schedule of securities excluded from the calculation of diluted weighted average common shares.</t>
  </si>
  <si>
    <t>Nine Months Ended
September 30,
2016
2015
Series A preferred stock
Warrants to purchase common stock
-
Convertible notes
-</t>
  </si>
  <si>
    <t>Segment Information (Tables)</t>
  </si>
  <si>
    <t>Schedule of information by reportable segment and a reconciliation to reported amounts</t>
  </si>
  <si>
    <t>(in thousands)
Three Months Ended September 30,
Nine Months Ended September 30,
2016
2015
2016
2015
Net sales
Titleist golf balls
$
$
$
$
Titleist golf clubs
Titleist golf gear
FootJoy golf wear
Other
Total net sales
$
$
$
$
Segment operating income
Titleist golf balls
$
$
$
$
Titleist golf clubs
Titleist golf gear
FootJoy golf wear
Other
Total segment operating income
Reconciling items:
Interest expense, net
EAR expense
Loss on fair value of common stock warrants
-
Other
Total income (loss) before income tax
$
$
$
$</t>
  </si>
  <si>
    <t>Commitments and Contingencies (Tables)</t>
  </si>
  <si>
    <t>Schedule of purchase obligation</t>
  </si>
  <si>
    <t>Payments Due by Period
Remainder of
(in thousands)
2016
2017
2018
2019
2020
Thereafter
Purchase obligations
$
$
$
$
$
$</t>
  </si>
  <si>
    <t>Summary of Significant Accounting Policies (Details) $ / shares in Units, $ in Millions</t>
  </si>
  <si>
    <t>Nov. 02, 2016$ / sharesshares</t>
  </si>
  <si>
    <t>Oct. 14, 2016</t>
  </si>
  <si>
    <t>Sep. 30, 2016USD ($)shares</t>
  </si>
  <si>
    <t>Dec. 31, 2015USD ($)</t>
  </si>
  <si>
    <t>Summary of Significant Accounting Policies [Line Items]</t>
  </si>
  <si>
    <t>Allowance for doubtful accounts | $</t>
  </si>
  <si>
    <t>Ownership percentage</t>
  </si>
  <si>
    <t>40.00%</t>
  </si>
  <si>
    <t>Class of Stock, Common</t>
  </si>
  <si>
    <t>Stock split</t>
  </si>
  <si>
    <t>Shares converted</t>
  </si>
  <si>
    <t>Debt converted</t>
  </si>
  <si>
    <t>Class of Stock, Common | Pro forma</t>
  </si>
  <si>
    <t>Class of Stock, Common | IPO</t>
  </si>
  <si>
    <t>Shares issued</t>
  </si>
  <si>
    <t>Share price (in dollars per share) | $ / shares</t>
  </si>
  <si>
    <t>Class of Stock, Common | Over-allotment</t>
  </si>
  <si>
    <t>Magnus</t>
  </si>
  <si>
    <t>Controlling interest, as a perceent</t>
  </si>
  <si>
    <t>53.10%</t>
  </si>
  <si>
    <t>Magnus | Class of Stock, Common</t>
  </si>
  <si>
    <t>Shares purchased by Magnus</t>
  </si>
  <si>
    <t>Convertible debt</t>
  </si>
  <si>
    <t>Interest rate (as a percent)</t>
  </si>
  <si>
    <t>7.50%</t>
  </si>
  <si>
    <t>Convertible debt | Pro forma</t>
  </si>
  <si>
    <t>Payment of interest | $</t>
  </si>
  <si>
    <t>Inventories (Details) - USD ($) $ in Thousands</t>
  </si>
  <si>
    <t>Raw materials and supplies</t>
  </si>
  <si>
    <t>Work-in-process</t>
  </si>
  <si>
    <t>Finished goods</t>
  </si>
  <si>
    <t>Product Warranty (Details) - USD ($) $ in Thousands</t>
  </si>
  <si>
    <t>Product Warranty Liability [Line Items]</t>
  </si>
  <si>
    <t>Balance at beginning of period</t>
  </si>
  <si>
    <t>Provision</t>
  </si>
  <si>
    <t>Claims paid/costs incurred</t>
  </si>
  <si>
    <t>Foreign currency translation</t>
  </si>
  <si>
    <t>Balance at end of period</t>
  </si>
  <si>
    <t>Maximum</t>
  </si>
  <si>
    <t>2 years</t>
  </si>
  <si>
    <t>Minimum</t>
  </si>
  <si>
    <t>1 year</t>
  </si>
  <si>
    <t>Related Party Transactions (Details) - USD ($) $ in Millions</t>
  </si>
  <si>
    <t>Related party interest expense</t>
  </si>
  <si>
    <t>Debt and Financing Arrangements - Schedule of debt and financing arrangements (Details) - USD ($) $ in Thousands</t>
  </si>
  <si>
    <t>Oct. 31, 2013</t>
  </si>
  <si>
    <t>Oct. 31, 2011</t>
  </si>
  <si>
    <t>Debt Instrument [Line Items]</t>
  </si>
  <si>
    <t>Other short-term borrowings</t>
  </si>
  <si>
    <t>Capital lease obligations</t>
  </si>
  <si>
    <t>Less: Short-term debt</t>
  </si>
  <si>
    <t>Senior term loan facility</t>
  </si>
  <si>
    <t>Long-term debt</t>
  </si>
  <si>
    <t>Senior revolving credit facility</t>
  </si>
  <si>
    <t>Revolving credit facility</t>
  </si>
  <si>
    <t>Term Loan</t>
  </si>
  <si>
    <t>Issuance cost</t>
  </si>
  <si>
    <t>Secured Floating Rate Notes</t>
  </si>
  <si>
    <t>Convertible notes</t>
  </si>
  <si>
    <t>Bonds with common stock warrants</t>
  </si>
  <si>
    <t>Debt and Financing Arrangements - Senior Secured Credit Facility (Details) £ in Millions, CAD in Millions, $ in Millions</t>
  </si>
  <si>
    <t>Jul. 28, 2016CAD</t>
  </si>
  <si>
    <t>Jul. 28, 2016USD ($)</t>
  </si>
  <si>
    <t>Sep. 30, 2016USD ($)</t>
  </si>
  <si>
    <t>Sep. 30, 2016CAD</t>
  </si>
  <si>
    <t>Sep. 30, 2016GBP (£)</t>
  </si>
  <si>
    <t>Line of Credit Facility [Line Items]</t>
  </si>
  <si>
    <t>Cash on hand</t>
  </si>
  <si>
    <t>Senior Secured Credit Facility</t>
  </si>
  <si>
    <t>Contingent maximum increase to Borrowing Capacity</t>
  </si>
  <si>
    <t>Secured leverage ratio</t>
  </si>
  <si>
    <t>2.00%</t>
  </si>
  <si>
    <t>Senior Secured Credit Facility | LIBOR | Minimum</t>
  </si>
  <si>
    <t>Variable rate of interest</t>
  </si>
  <si>
    <t>1.25%</t>
  </si>
  <si>
    <t>Senior Secured Credit Facility | LIBOR | Maximum</t>
  </si>
  <si>
    <t>Maximum borrowing capacity</t>
  </si>
  <si>
    <t>Proceeds from the issuance of notes</t>
  </si>
  <si>
    <t>Interest expense, excluding amortization of debt issuance costs</t>
  </si>
  <si>
    <t>Letter of credit facility</t>
  </si>
  <si>
    <t>Swing line</t>
  </si>
  <si>
    <t>Swing line | Federal funds rate</t>
  </si>
  <si>
    <t>0.50%</t>
  </si>
  <si>
    <t>Swing line | One Month LIBOR</t>
  </si>
  <si>
    <t>Floor rate</t>
  </si>
  <si>
    <t>1.00%</t>
  </si>
  <si>
    <t>Swing line | One Month LIBOR | Minimum</t>
  </si>
  <si>
    <t>Leverage ratio basis spread</t>
  </si>
  <si>
    <t>0.25%</t>
  </si>
  <si>
    <t>Swing line | One Month LIBOR | Maximum</t>
  </si>
  <si>
    <t>Alternative Currency Sublimit</t>
  </si>
  <si>
    <t>Term Loan A Facility</t>
  </si>
  <si>
    <t>Interest expense, including amortization of debt issuance costs</t>
  </si>
  <si>
    <t>Delayed Draw Term Loan A Facility</t>
  </si>
  <si>
    <t>Acushnet Canada | Senior Secured Credit Facility | CDOR | Minimum</t>
  </si>
  <si>
    <t>Acushnet Canada | Senior Secured Credit Facility | CDOR | Maximum</t>
  </si>
  <si>
    <t>Acushnet Canada | Revolving credit facility</t>
  </si>
  <si>
    <t>Maximum borrowing capacity | CAD</t>
  </si>
  <si>
    <t>Acushnet Europe | Revolving credit facility</t>
  </si>
  <si>
    <t>Maximum borrowing capacity | £</t>
  </si>
  <si>
    <t>Debt and Financing Arrangements - Convertible Notes (Details) - USD ($) $ / shares in Units, $ in Millions</t>
  </si>
  <si>
    <t>Mar. 11, 2013</t>
  </si>
  <si>
    <t>Dec. 31, 2012</t>
  </si>
  <si>
    <t>Jan. 20, 2012</t>
  </si>
  <si>
    <t>Jul. 29, 2011</t>
  </si>
  <si>
    <t>Convertible Notes</t>
  </si>
  <si>
    <t>Aggregate principal amount</t>
  </si>
  <si>
    <t>Conversion price (in dollars per share)</t>
  </si>
  <si>
    <t>Debt and Financing Arrangements - Bonds with Common Stock Warrants (Details) - USD ($) $ / shares in Units, $ in Thousands</t>
  </si>
  <si>
    <t>Jul. 29, 2012</t>
  </si>
  <si>
    <t>Jul. 31, 2016</t>
  </si>
  <si>
    <t>Bonds with common stock warrants | Common stock warrants</t>
  </si>
  <si>
    <t>Annual installments of warrants available to be purchased under call option</t>
  </si>
  <si>
    <t>Exercise price of warrants (in dollars per share)</t>
  </si>
  <si>
    <t>Bonds with common stock warrants | Common stock warrants | Fila Korea Ltd.</t>
  </si>
  <si>
    <t>Interest rate calculated on annual compounded basis (as a percent)</t>
  </si>
  <si>
    <t>4.00%</t>
  </si>
  <si>
    <t>Period of call option to purchase warrants</t>
  </si>
  <si>
    <t>5 years</t>
  </si>
  <si>
    <t>Period to exercise warrants</t>
  </si>
  <si>
    <t>10 days</t>
  </si>
  <si>
    <t>Discount on debt issuance cost</t>
  </si>
  <si>
    <t>Repayment of debt</t>
  </si>
  <si>
    <t>Unamortized discount</t>
  </si>
  <si>
    <t>Debt and Financing Arrangements - Secured Floating Rate Notes (Details) - USD ($) $ in Thousands</t>
  </si>
  <si>
    <t>1 Months Ended</t>
  </si>
  <si>
    <t>Interest Expense</t>
  </si>
  <si>
    <t>Issuance cost incurred</t>
  </si>
  <si>
    <t>Secured Floating Rate Notes | LIBOR</t>
  </si>
  <si>
    <t>3.75%</t>
  </si>
  <si>
    <t>Debt and Financing Arrangements - Senior Revolving and Term Loan Facilities (Details) - USD ($) $ in Millions</t>
  </si>
  <si>
    <t>Dec. 24, 2014</t>
  </si>
  <si>
    <t>Jul. 31, 2011</t>
  </si>
  <si>
    <t>Feb. 12, 2014</t>
  </si>
  <si>
    <t>Debt interest expense</t>
  </si>
  <si>
    <t>Senior revolving credit facility | Korea Development Bank</t>
  </si>
  <si>
    <t>3.25%</t>
  </si>
  <si>
    <t>Senior revolving credit facility | Korea Development Bank | LIBOR</t>
  </si>
  <si>
    <t>Commitment fee of unused portion (as a percent)</t>
  </si>
  <si>
    <t>0.30%</t>
  </si>
  <si>
    <t>Senior revolving credit facility | Wells Fargo, National Association</t>
  </si>
  <si>
    <t>Senior Term Loan</t>
  </si>
  <si>
    <t>Outstanding Balance</t>
  </si>
  <si>
    <t>3.26%</t>
  </si>
  <si>
    <t>Senior Term Loan | Korea Development Bank</t>
  </si>
  <si>
    <t>Senior Term Loan | Korea Development Bank | LIBOR</t>
  </si>
  <si>
    <t>2.63%</t>
  </si>
  <si>
    <t>Debt and Financing Arrangements - Line of Credit Facility (Details) - Working capital facility - Wells Fargo, National Association $ in Millions</t>
  </si>
  <si>
    <t>Feb. 05, 2015USD ($)</t>
  </si>
  <si>
    <t>Commitment fee (as a percent)</t>
  </si>
  <si>
    <t>0.35%</t>
  </si>
  <si>
    <t>LIBOR</t>
  </si>
  <si>
    <t>2.50%</t>
  </si>
  <si>
    <t>Debt and Financing Arrangements - Working Credit Facility (Details) £ in Millions, CAD in Millions, $ in Millions</t>
  </si>
  <si>
    <t>Feb. 28, 2013CAD</t>
  </si>
  <si>
    <t>Apr. 30, 2012GBP (£)</t>
  </si>
  <si>
    <t>Sep. 30, 2015USD ($)</t>
  </si>
  <si>
    <t>Working capital facility | Wells Fargo N.A., Canadian Branch</t>
  </si>
  <si>
    <t>Percentage of eligible accounts receivable</t>
  </si>
  <si>
    <t>80.00%</t>
  </si>
  <si>
    <t>Percentage of eligible inventory</t>
  </si>
  <si>
    <t>60.00%</t>
  </si>
  <si>
    <t>Working capital facility | Wells Fargo N.A., Canadian Branch | CDOR</t>
  </si>
  <si>
    <t>Working capital facility | Wells Fargo N.A., Canadian Branch | LIBOR</t>
  </si>
  <si>
    <t>Working capital facility | Wells Fargo Capital Finance (UK) Limited</t>
  </si>
  <si>
    <t>0.375%</t>
  </si>
  <si>
    <t>85.00%</t>
  </si>
  <si>
    <t>65.00%</t>
  </si>
  <si>
    <t>Working capital facility | Wells Fargo Capital Finance (UK) Limited | LIBOR</t>
  </si>
  <si>
    <t>3.00%</t>
  </si>
  <si>
    <t>Letter of credit facility | Wells Fargo Capital Finance (UK) Limited</t>
  </si>
  <si>
    <t>Derivative Financial Instruments - Common Stock Warrants (Details) - USD ($) $ / shares in Units, $ in Thousands</t>
  </si>
  <si>
    <t>Derivative [Line Items]</t>
  </si>
  <si>
    <t>Amount of warrants exercised</t>
  </si>
  <si>
    <t>Common Stock Warrants</t>
  </si>
  <si>
    <t>Issue of warrants to purchase shares</t>
  </si>
  <si>
    <t>Fila Korea Ltd | Common Stock Warrants</t>
  </si>
  <si>
    <t>Exercise price (in dollars per share)</t>
  </si>
  <si>
    <t>Derivative Financial Instruments - Fair value of foreign exchange derivative instruments in consolidated balance sheets (Details) - Foreign exchange derivative contract - USD ($) $ in Thousands</t>
  </si>
  <si>
    <t>Derivatives, Fair Value [Line Items]</t>
  </si>
  <si>
    <t>Notional amount</t>
  </si>
  <si>
    <t>Term of derivative contract</t>
  </si>
  <si>
    <t>24 months</t>
  </si>
  <si>
    <t>Derivative designated as hedging | Other current assets</t>
  </si>
  <si>
    <t>Asset derivatives</t>
  </si>
  <si>
    <t>Derivative designated as hedging | Other noncurrent assets</t>
  </si>
  <si>
    <t>Derivative designated as hedging | Other current liabilities</t>
  </si>
  <si>
    <t>Liability derivatives</t>
  </si>
  <si>
    <t>Derivative designated as hedging | Other noncurrent liabilities</t>
  </si>
  <si>
    <t>Derivative Financial Instruments - Effect of foreign exchange derivative instruments in comprehensive income (loss) and statement of operations (Details) - USD ($) $ in Thousands</t>
  </si>
  <si>
    <t>Derivative Instruments, Gain (Loss) [Line Items]</t>
  </si>
  <si>
    <t>Expected reclassification of gain recorded in accumulated other comprehensive loss into earnings during next twelve months</t>
  </si>
  <si>
    <t>Derivative designated as hedging | Foreign exchange derivative contract</t>
  </si>
  <si>
    <t>Gain (Loss) Recognized in OCI</t>
  </si>
  <si>
    <t>Gain (Loss) Recognized in Statement of Operations</t>
  </si>
  <si>
    <t>Derivative designated as hedging | Foreign exchange derivative contract | Cash flow</t>
  </si>
  <si>
    <t>Derivative designated as hedging | Cost of goods sold [Member] | Foreign exchange derivative contract</t>
  </si>
  <si>
    <t>Derivative designated as hedging | Selling, general and administrative expense [Member] | Foreign exchange derivative contract</t>
  </si>
  <si>
    <t>Fair Value Measurements - Assets and liabilities at fair value (Details) - USD ($) $ in Thousands</t>
  </si>
  <si>
    <t>Liabilities</t>
  </si>
  <si>
    <t>Fair value asset, Transfer between Level 1 to Level 2</t>
  </si>
  <si>
    <t>Fair value asset, Transfer between Level 2 to Level 1</t>
  </si>
  <si>
    <t>Fair value Liabilities, Transfer between Level 1 to Level 2</t>
  </si>
  <si>
    <t>Fair value Liabilities, Transfer between Level 2 to Level 1</t>
  </si>
  <si>
    <t>Other current assets | Rabbi trust | Level 1</t>
  </si>
  <si>
    <t>Other current assets | Foreign exchange derivative instruments | Level 2</t>
  </si>
  <si>
    <t>Other noncurrent assets | Rabbi trust | Level 1</t>
  </si>
  <si>
    <t>Other noncurrent assets | Foreign exchange derivative instruments | Level 2</t>
  </si>
  <si>
    <t>Other noncurrent assets | Deferred compensation program assets | Level 1</t>
  </si>
  <si>
    <t>Other current liabilities | Foreign exchange derivative instruments | Level 2</t>
  </si>
  <si>
    <t>Other current liabilities | Common stock warrants | Level 3</t>
  </si>
  <si>
    <t>Other noncurrent liabilities | Foreign exchange derivative instruments | Level 2</t>
  </si>
  <si>
    <t>Other noncurrent liabilities | Deferred compensation program liabilities | Level 1</t>
  </si>
  <si>
    <t>Fair Value Measurements - Reconciliation for liabilities measure at fair value using level 3 (Details) - USD ($) $ in Thousands</t>
  </si>
  <si>
    <t>12 Months Ended</t>
  </si>
  <si>
    <t>Reconciliation of Liabilities Measured at Fair Value on a Recurring Basis Using Significant Unobservable Inputs (Level 3)</t>
  </si>
  <si>
    <t>Common stock warrant exercise</t>
  </si>
  <si>
    <t>Total losses included in earnings</t>
  </si>
  <si>
    <t>Pension and Other Postretirement Benefits (Details) - USD ($) $ in Thousands</t>
  </si>
  <si>
    <t>Pension Benefits</t>
  </si>
  <si>
    <t>Components of net periodic benefit cost</t>
  </si>
  <si>
    <t>Service cost</t>
  </si>
  <si>
    <t>Interest cost</t>
  </si>
  <si>
    <t>Expected return on plan assets</t>
  </si>
  <si>
    <t>Amortization of net (gain) loss</t>
  </si>
  <si>
    <t>Amortization of prior service cost (credit)</t>
  </si>
  <si>
    <t>Net periodic benefit cost (credit)</t>
  </si>
  <si>
    <t>Postretirement Benefits</t>
  </si>
  <si>
    <t>Income Taxes (Details) - USD ($) $ in Thousands</t>
  </si>
  <si>
    <t>Increase in income tax expense</t>
  </si>
  <si>
    <t>Income Tax Expense (Benefit)</t>
  </si>
  <si>
    <t>Effective rates</t>
  </si>
  <si>
    <t>(9.60%)</t>
  </si>
  <si>
    <t>24.30%</t>
  </si>
  <si>
    <t>44.90%</t>
  </si>
  <si>
    <t>58.30%</t>
  </si>
  <si>
    <t>Percentage increase in income tax expense</t>
  </si>
  <si>
    <t>22.20%</t>
  </si>
  <si>
    <t>Redeemable Convertible Preferred Stock (Details) - $ / shares</t>
  </si>
  <si>
    <t>Temporary Equity [Line Items]</t>
  </si>
  <si>
    <t>Preferred stock, shares issued (in shares)</t>
  </si>
  <si>
    <t>Preferred stock par value</t>
  </si>
  <si>
    <t>Series A Preferred Stock</t>
  </si>
  <si>
    <t>Equity Incentive Plans (Details) - USD ($) $ in Millions</t>
  </si>
  <si>
    <t>Aug. 09, 2016</t>
  </si>
  <si>
    <t>Jun. 15, 2016</t>
  </si>
  <si>
    <t>Jan. 22, 2016</t>
  </si>
  <si>
    <t>Unit-Based Compensation</t>
  </si>
  <si>
    <t>Weighted average period</t>
  </si>
  <si>
    <t>2 years 2 months 12 days</t>
  </si>
  <si>
    <t>PSUs</t>
  </si>
  <si>
    <t>Vested (in shares)</t>
  </si>
  <si>
    <t>Unrecognized compensation expense</t>
  </si>
  <si>
    <t>Compensation expense</t>
  </si>
  <si>
    <t>RSUs</t>
  </si>
  <si>
    <t>Omnibus Incentive 2015 Plan [Member]</t>
  </si>
  <si>
    <t>Share reserved for issuance</t>
  </si>
  <si>
    <t>Repurchase exercise period</t>
  </si>
  <si>
    <t>60 days</t>
  </si>
  <si>
    <t>Number of shares of common stock that may be subject to repurchase unless they have been held by the award holder for at least six months</t>
  </si>
  <si>
    <t>Threshold period for shares that may be subject to repurchase</t>
  </si>
  <si>
    <t>6 months</t>
  </si>
  <si>
    <t>Omnibus Incentive 2015 Plan [Member] | Employee Stock option | Minimum</t>
  </si>
  <si>
    <t>Options exercise price as a percentage of fair value of common stock</t>
  </si>
  <si>
    <t>100.00%</t>
  </si>
  <si>
    <t>Omnibus Incentive 2015 Plan [Member] | PSUs</t>
  </si>
  <si>
    <t>Term of award</t>
  </si>
  <si>
    <t>P3Y</t>
  </si>
  <si>
    <t>Percentage of awards granted</t>
  </si>
  <si>
    <t>50.00%</t>
  </si>
  <si>
    <t>Percentage of share repurchase</t>
  </si>
  <si>
    <t>Omnibus Incentive 2015 Plan [Member] | PSUs | Minimum</t>
  </si>
  <si>
    <t>Ownership percentage of stockholder</t>
  </si>
  <si>
    <t>10.00%</t>
  </si>
  <si>
    <t>P10Y</t>
  </si>
  <si>
    <t>Awards earned as percentage of specified compensation</t>
  </si>
  <si>
    <t>0.00%</t>
  </si>
  <si>
    <t>Omnibus Incentive 2015 Plan [Member] | PSUs | Maximum</t>
  </si>
  <si>
    <t>200.00%</t>
  </si>
  <si>
    <t>Omnibus Incentive 2015 Plan [Member] | RSUs</t>
  </si>
  <si>
    <t>Omnibus Incentive 2015 Plan [Member] | RSUs and PSUs</t>
  </si>
  <si>
    <t>Fair Value of grant</t>
  </si>
  <si>
    <t>Omnibus Incentive 2015 Plan [Member] | Incentive stock options | Minimum</t>
  </si>
  <si>
    <t>110.00%</t>
  </si>
  <si>
    <t>P5Y</t>
  </si>
  <si>
    <t>Accumulated Other Comprehensive Income (Loss), Net of Tax (Details) $ in Thousands</t>
  </si>
  <si>
    <t>Balance at the beginning of the period</t>
  </si>
  <si>
    <t>Balance at the end of the period</t>
  </si>
  <si>
    <t>Foreign Currency Translation Adjustments</t>
  </si>
  <si>
    <t>Other comprehensive income (loss) before reclassifications</t>
  </si>
  <si>
    <t>Gains (Losses) on Foreign Exchange Derivative Instruments</t>
  </si>
  <si>
    <t>Amounts reclassified from accumulated other comprehensive loss</t>
  </si>
  <si>
    <t>Gains on Available- for-Sale Securities</t>
  </si>
  <si>
    <t>Pension and other Postretirement Adjustments</t>
  </si>
  <si>
    <t>Net Income per Common Share - Computation of basic and diluted net income per common share (Details) - USD ($) $ / shares in Units, $ in Thousands</t>
  </si>
  <si>
    <t>Less: dividends paid on redeemable convertible preferred stock</t>
  </si>
  <si>
    <t>Redeemable Preferred Stock Dividends</t>
  </si>
  <si>
    <t>Less: accruing of cumulative dividends</t>
  </si>
  <si>
    <t>Less: allocation of undistributed earnings to preferred shareholders</t>
  </si>
  <si>
    <t>Net Income per Common Share - Calculation of diluted weighted average common shares outstanding (Details) - shares</t>
  </si>
  <si>
    <t>Series A preferred stock</t>
  </si>
  <si>
    <t>Antidilutive Securities Excluded from Computation of Earnings Per Share, Amount</t>
  </si>
  <si>
    <t>Common stock warrants</t>
  </si>
  <si>
    <t>Segment Information (Details) $ in Thousands</t>
  </si>
  <si>
    <t>Sep. 30, 2016USD ($)item</t>
  </si>
  <si>
    <t>Segment Reporting Information [Line Items]</t>
  </si>
  <si>
    <t>Number of reportable segments | item</t>
  </si>
  <si>
    <t>Total Net Sales</t>
  </si>
  <si>
    <t>Total segment operating income</t>
  </si>
  <si>
    <t>Reconciling items:</t>
  </si>
  <si>
    <t>Interest expense</t>
  </si>
  <si>
    <t>EAR expense</t>
  </si>
  <si>
    <t>EAR expense, adjustment</t>
  </si>
  <si>
    <t>Loss on fair value of common stock warrants</t>
  </si>
  <si>
    <t>Total income (loss) before income taxes</t>
  </si>
  <si>
    <t>Titleist golf balls</t>
  </si>
  <si>
    <t>Titleist golf clubs</t>
  </si>
  <si>
    <t>Titleist golf gear</t>
  </si>
  <si>
    <t>FootJoy golf wear</t>
  </si>
  <si>
    <t>Other</t>
  </si>
  <si>
    <t>Commitments and Contingencies (Details) - USD ($)</t>
  </si>
  <si>
    <t>Jun. 21, 2016</t>
  </si>
  <si>
    <t>Remainder of 2016</t>
  </si>
  <si>
    <t>Thereafter</t>
  </si>
  <si>
    <t>Lessor Leasing Arrangements, Operating Leases, Term of Contract</t>
  </si>
  <si>
    <t>Lessor Leasing Arrangements, Operating Leases, Renewal Term</t>
  </si>
  <si>
    <t>Cost (in percentage)</t>
  </si>
  <si>
    <t>20.00%</t>
  </si>
  <si>
    <t>Deprecated Value (in percentage)</t>
  </si>
  <si>
    <t>Loss Contingency, Receivable</t>
  </si>
  <si>
    <t>Loss Contingency, Receivable, Current</t>
  </si>
  <si>
    <t>Loss Contingency, Receivable, Noncurrent</t>
  </si>
  <si>
    <t>Litigation Settlement, Amount</t>
  </si>
  <si>
    <t>Litigation Settlement Interest</t>
  </si>
  <si>
    <t>Collectibility of receivables</t>
  </si>
  <si>
    <t>Subsequent Events (Details)</t>
  </si>
  <si>
    <t>Subsequent event</t>
  </si>
  <si>
    <t>Subsequent Event [Line Item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_(&quot;CAD &quot;#,##0_);_(&quot;CAD &quot;(#,##0)" numFmtId="169"/>
    <numFmt formatCode="_(&quot;£ &quot;#,##0_);_(&quot;£ &quot;(#,##0)" numFmtId="170"/>
    <numFmt formatCode="#,##0.0_);(#,##0.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720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2016</v>
      </c>
    </row>
    <row r="15" spans="1:3">
      <c r="A15" s="4" t="s">
        <v>24</v>
      </c>
      <c r="B15" s="5" t="s">
        <v>25</v>
      </c>
    </row>
    <row r="16" spans="1:3">
      <c r="A16" s="4" t="s">
        <v>26</v>
      </c>
      <c r="C16" s="6" t="n">
        <v>74093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5</v>
      </c>
      <c r="B1" s="2" t="s">
        <v>1</v>
      </c>
    </row>
    <row r="2" spans="1:2">
      <c r="B2" s="2" t="s">
        <v>2</v>
      </c>
    </row>
    <row r="3" spans="1:2">
      <c r="A3" s="3" t="s">
        <v>206</v>
      </c>
    </row>
    <row r="4" spans="1:2">
      <c r="A4" s="4" t="s">
        <v>17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5673</v>
      </c>
      <c r="C3" s="7" t="n">
        <v>54409</v>
      </c>
    </row>
    <row r="4" spans="1:3">
      <c r="A4" s="4" t="s">
        <v>31</v>
      </c>
      <c r="B4" s="6" t="n">
        <v>3195</v>
      </c>
      <c r="C4" s="6" t="n">
        <v>4725</v>
      </c>
    </row>
    <row r="5" spans="1:3">
      <c r="A5" s="4" t="s">
        <v>32</v>
      </c>
      <c r="B5" s="6" t="n">
        <v>208285</v>
      </c>
      <c r="C5" s="6" t="n">
        <v>192384</v>
      </c>
    </row>
    <row r="6" spans="1:3">
      <c r="A6" s="4" t="s">
        <v>33</v>
      </c>
      <c r="B6" s="6" t="n">
        <v>298824</v>
      </c>
      <c r="C6" s="6" t="n">
        <v>326359</v>
      </c>
    </row>
    <row r="7" spans="1:3">
      <c r="A7" s="4" t="s">
        <v>34</v>
      </c>
      <c r="B7" s="6" t="n">
        <v>80435</v>
      </c>
      <c r="C7" s="6" t="n">
        <v>93646</v>
      </c>
    </row>
    <row r="8" spans="1:3">
      <c r="A8" s="4" t="s">
        <v>35</v>
      </c>
      <c r="B8" s="6" t="n">
        <v>676412</v>
      </c>
      <c r="C8" s="6" t="n">
        <v>671523</v>
      </c>
    </row>
    <row r="9" spans="1:3">
      <c r="A9" s="4" t="s">
        <v>36</v>
      </c>
      <c r="B9" s="6" t="n">
        <v>242343</v>
      </c>
      <c r="C9" s="6" t="n">
        <v>254894</v>
      </c>
    </row>
    <row r="10" spans="1:3">
      <c r="A10" s="4" t="s">
        <v>37</v>
      </c>
      <c r="B10" s="6" t="n">
        <v>185005</v>
      </c>
      <c r="C10" s="6" t="n">
        <v>181179</v>
      </c>
    </row>
    <row r="11" spans="1:3">
      <c r="A11" s="4" t="s">
        <v>38</v>
      </c>
      <c r="B11" s="6" t="n">
        <v>492792</v>
      </c>
      <c r="C11" s="6" t="n">
        <v>499494</v>
      </c>
    </row>
    <row r="12" spans="1:3">
      <c r="A12" s="4" t="s">
        <v>39</v>
      </c>
      <c r="B12" s="6" t="n">
        <v>117236</v>
      </c>
      <c r="C12" s="6" t="n">
        <v>132265</v>
      </c>
    </row>
    <row r="13" spans="1:3">
      <c r="A13" s="4" t="s">
        <v>40</v>
      </c>
      <c r="B13" s="6" t="n">
        <v>24852</v>
      </c>
      <c r="C13" s="6" t="n">
        <v>19618</v>
      </c>
    </row>
    <row r="14" spans="1:3">
      <c r="A14" s="4" t="s">
        <v>41</v>
      </c>
      <c r="B14" s="6" t="n">
        <v>1738640</v>
      </c>
      <c r="C14" s="6" t="n">
        <v>1758973</v>
      </c>
    </row>
    <row r="15" spans="1:3">
      <c r="A15" s="3" t="s">
        <v>42</v>
      </c>
    </row>
    <row r="16" spans="1:3">
      <c r="A16" s="4" t="s">
        <v>43</v>
      </c>
      <c r="B16" s="6" t="n">
        <v>27581</v>
      </c>
      <c r="C16" s="6" t="n">
        <v>441704</v>
      </c>
    </row>
    <row r="17" spans="1:3">
      <c r="A17" s="4" t="s">
        <v>44</v>
      </c>
      <c r="B17" s="6" t="n">
        <v>89530</v>
      </c>
      <c r="C17" s="6" t="n">
        <v>89869</v>
      </c>
    </row>
    <row r="18" spans="1:3">
      <c r="A18" s="4" t="s">
        <v>45</v>
      </c>
      <c r="B18" s="6" t="n">
        <v>4544</v>
      </c>
      <c r="C18" s="6" t="n">
        <v>12570</v>
      </c>
    </row>
    <row r="19" spans="1:3">
      <c r="A19" s="4" t="s">
        <v>46</v>
      </c>
      <c r="B19" s="6" t="n">
        <v>28102</v>
      </c>
      <c r="C19" s="6" t="n">
        <v>29432</v>
      </c>
    </row>
    <row r="20" spans="1:3">
      <c r="A20" s="4" t="s">
        <v>47</v>
      </c>
      <c r="B20" s="6" t="n">
        <v>228186</v>
      </c>
      <c r="C20" s="6" t="n">
        <v>111390</v>
      </c>
    </row>
    <row r="21" spans="1:3">
      <c r="A21" s="4" t="s">
        <v>48</v>
      </c>
      <c r="B21" s="6" t="n">
        <v>81185</v>
      </c>
      <c r="C21" s="6" t="n">
        <v>70626</v>
      </c>
    </row>
    <row r="22" spans="1:3">
      <c r="A22" s="4" t="s">
        <v>49</v>
      </c>
      <c r="B22" s="6" t="n">
        <v>459128</v>
      </c>
      <c r="C22" s="6" t="n">
        <v>755591</v>
      </c>
    </row>
    <row r="23" spans="1:3">
      <c r="A23" s="4" t="s">
        <v>50</v>
      </c>
      <c r="B23" s="6" t="n">
        <v>720700</v>
      </c>
      <c r="C23" s="6" t="n">
        <v>394511</v>
      </c>
    </row>
    <row r="24" spans="1:3">
      <c r="A24" s="4" t="s">
        <v>39</v>
      </c>
      <c r="B24" s="6" t="n">
        <v>6404</v>
      </c>
      <c r="C24" s="6" t="n">
        <v>7112</v>
      </c>
    </row>
    <row r="25" spans="1:3">
      <c r="A25" s="4" t="s">
        <v>51</v>
      </c>
      <c r="C25" s="6" t="n">
        <v>145384</v>
      </c>
    </row>
    <row r="26" spans="1:3">
      <c r="A26" s="4" t="s">
        <v>52</v>
      </c>
      <c r="B26" s="6" t="n">
        <v>110049</v>
      </c>
      <c r="C26" s="6" t="n">
        <v>119549</v>
      </c>
    </row>
    <row r="27" spans="1:3">
      <c r="A27" s="4" t="s">
        <v>53</v>
      </c>
      <c r="B27" s="6" t="n">
        <v>20844</v>
      </c>
      <c r="C27" s="6" t="n">
        <v>12284</v>
      </c>
    </row>
    <row r="28" spans="1:3">
      <c r="A28" s="4" t="s">
        <v>54</v>
      </c>
      <c r="B28" s="6" t="n">
        <v>1317125</v>
      </c>
      <c r="C28" s="6" t="n">
        <v>1434431</v>
      </c>
    </row>
    <row r="29" spans="1:3">
      <c r="A29" s="4" t="s">
        <v>55</v>
      </c>
      <c r="B29" s="6" t="n">
        <v>131036</v>
      </c>
      <c r="C29" s="6" t="n">
        <v>131036</v>
      </c>
    </row>
    <row r="30" spans="1:3">
      <c r="A30" s="3" t="s">
        <v>56</v>
      </c>
    </row>
    <row r="31" spans="1:3">
      <c r="A31" s="4" t="s">
        <v>57</v>
      </c>
      <c r="B31" s="6" t="n">
        <v>25</v>
      </c>
      <c r="C31" s="6" t="n">
        <v>22</v>
      </c>
    </row>
    <row r="32" spans="1:3">
      <c r="A32" s="4" t="s">
        <v>58</v>
      </c>
      <c r="B32" s="6" t="n">
        <v>379729</v>
      </c>
      <c r="C32" s="6" t="n">
        <v>309110</v>
      </c>
    </row>
    <row r="33" spans="1:3">
      <c r="A33" s="4" t="s">
        <v>59</v>
      </c>
      <c r="B33" s="6" t="n">
        <v>-73001</v>
      </c>
      <c r="C33" s="6" t="n">
        <v>-67234</v>
      </c>
    </row>
    <row r="34" spans="1:3">
      <c r="A34" s="4" t="s">
        <v>60</v>
      </c>
      <c r="B34" s="6" t="n">
        <v>-49606</v>
      </c>
      <c r="C34" s="6" t="n">
        <v>-81647</v>
      </c>
    </row>
    <row r="35" spans="1:3">
      <c r="A35" s="4" t="s">
        <v>61</v>
      </c>
      <c r="B35" s="6" t="n">
        <v>257147</v>
      </c>
      <c r="C35" s="6" t="n">
        <v>160251</v>
      </c>
    </row>
    <row r="36" spans="1:3">
      <c r="A36" s="4" t="s">
        <v>62</v>
      </c>
      <c r="B36" s="6" t="n">
        <v>33332</v>
      </c>
      <c r="C36" s="6" t="n">
        <v>33255</v>
      </c>
    </row>
    <row r="37" spans="1:3">
      <c r="A37" s="4" t="s">
        <v>63</v>
      </c>
      <c r="B37" s="6" t="n">
        <v>290479</v>
      </c>
      <c r="C37" s="6" t="n">
        <v>193506</v>
      </c>
    </row>
    <row r="38" spans="1:3">
      <c r="A38" s="4" t="s">
        <v>64</v>
      </c>
      <c r="B38" s="6" t="n">
        <v>1738640</v>
      </c>
      <c r="C38" s="7" t="n">
        <v>1758973</v>
      </c>
    </row>
    <row r="39" spans="1:3">
      <c r="A39" s="4" t="s">
        <v>65</v>
      </c>
    </row>
    <row r="40" spans="1:3">
      <c r="A40" s="3" t="s">
        <v>29</v>
      </c>
    </row>
    <row r="41" spans="1:3">
      <c r="A41" s="4" t="s">
        <v>30</v>
      </c>
      <c r="B41" s="6" t="n">
        <v>81129</v>
      </c>
    </row>
    <row r="42" spans="1:3">
      <c r="A42" s="4" t="s">
        <v>31</v>
      </c>
      <c r="B42" s="6" t="n">
        <v>3195</v>
      </c>
    </row>
    <row r="43" spans="1:3">
      <c r="A43" s="4" t="s">
        <v>32</v>
      </c>
      <c r="B43" s="6" t="n">
        <v>208285</v>
      </c>
    </row>
    <row r="44" spans="1:3">
      <c r="A44" s="4" t="s">
        <v>33</v>
      </c>
      <c r="B44" s="6" t="n">
        <v>298824</v>
      </c>
    </row>
    <row r="45" spans="1:3">
      <c r="A45" s="4" t="s">
        <v>34</v>
      </c>
      <c r="B45" s="6" t="n">
        <v>80435</v>
      </c>
    </row>
    <row r="46" spans="1:3">
      <c r="A46" s="4" t="s">
        <v>35</v>
      </c>
      <c r="B46" s="6" t="n">
        <v>671868</v>
      </c>
    </row>
    <row r="47" spans="1:3">
      <c r="A47" s="4" t="s">
        <v>36</v>
      </c>
      <c r="B47" s="6" t="n">
        <v>242343</v>
      </c>
    </row>
    <row r="48" spans="1:3">
      <c r="A48" s="4" t="s">
        <v>37</v>
      </c>
      <c r="B48" s="6" t="n">
        <v>185005</v>
      </c>
    </row>
    <row r="49" spans="1:3">
      <c r="A49" s="4" t="s">
        <v>38</v>
      </c>
      <c r="B49" s="6" t="n">
        <v>492792</v>
      </c>
    </row>
    <row r="50" spans="1:3">
      <c r="A50" s="4" t="s">
        <v>39</v>
      </c>
      <c r="B50" s="6" t="n">
        <v>117236</v>
      </c>
    </row>
    <row r="51" spans="1:3">
      <c r="A51" s="4" t="s">
        <v>40</v>
      </c>
      <c r="B51" s="6" t="n">
        <v>24852</v>
      </c>
    </row>
    <row r="52" spans="1:3">
      <c r="A52" s="4" t="s">
        <v>41</v>
      </c>
      <c r="B52" s="6" t="n">
        <v>1734096</v>
      </c>
    </row>
    <row r="53" spans="1:3">
      <c r="A53" s="3" t="s">
        <v>42</v>
      </c>
    </row>
    <row r="54" spans="1:3">
      <c r="A54" s="4" t="s">
        <v>43</v>
      </c>
      <c r="B54" s="6" t="n">
        <v>27581</v>
      </c>
    </row>
    <row r="55" spans="1:3">
      <c r="A55" s="4" t="s">
        <v>44</v>
      </c>
      <c r="B55" s="6" t="n">
        <v>89530</v>
      </c>
    </row>
    <row r="56" spans="1:3">
      <c r="A56" s="4" t="s">
        <v>46</v>
      </c>
      <c r="B56" s="6" t="n">
        <v>28102</v>
      </c>
    </row>
    <row r="57" spans="1:3">
      <c r="A57" s="4" t="s">
        <v>47</v>
      </c>
      <c r="B57" s="6" t="n">
        <v>228186</v>
      </c>
    </row>
    <row r="58" spans="1:3">
      <c r="A58" s="4" t="s">
        <v>48</v>
      </c>
      <c r="B58" s="6" t="n">
        <v>81185</v>
      </c>
    </row>
    <row r="59" spans="1:3">
      <c r="A59" s="4" t="s">
        <v>49</v>
      </c>
      <c r="B59" s="6" t="n">
        <v>454584</v>
      </c>
    </row>
    <row r="60" spans="1:3">
      <c r="A60" s="4" t="s">
        <v>50</v>
      </c>
      <c r="B60" s="6" t="n">
        <v>358211</v>
      </c>
    </row>
    <row r="61" spans="1:3">
      <c r="A61" s="4" t="s">
        <v>39</v>
      </c>
      <c r="B61" s="6" t="n">
        <v>6404</v>
      </c>
    </row>
    <row r="62" spans="1:3">
      <c r="A62" s="4" t="s">
        <v>52</v>
      </c>
      <c r="B62" s="6" t="n">
        <v>110049</v>
      </c>
    </row>
    <row r="63" spans="1:3">
      <c r="A63" s="4" t="s">
        <v>53</v>
      </c>
      <c r="B63" s="6" t="n">
        <v>20844</v>
      </c>
    </row>
    <row r="64" spans="1:3">
      <c r="A64" s="4" t="s">
        <v>54</v>
      </c>
      <c r="B64" s="6" t="n">
        <v>950092</v>
      </c>
    </row>
    <row r="65" spans="1:3">
      <c r="A65" s="3" t="s">
        <v>56</v>
      </c>
    </row>
    <row r="66" spans="1:3">
      <c r="A66" s="4" t="s">
        <v>57</v>
      </c>
      <c r="B66" s="6" t="n">
        <v>74</v>
      </c>
    </row>
    <row r="67" spans="1:3">
      <c r="A67" s="4" t="s">
        <v>58</v>
      </c>
      <c r="B67" s="6" t="n">
        <v>873205</v>
      </c>
    </row>
    <row r="68" spans="1:3">
      <c r="A68" s="4" t="s">
        <v>59</v>
      </c>
      <c r="B68" s="6" t="n">
        <v>-73001</v>
      </c>
    </row>
    <row r="69" spans="1:3">
      <c r="A69" s="4" t="s">
        <v>60</v>
      </c>
      <c r="B69" s="6" t="n">
        <v>-49606</v>
      </c>
    </row>
    <row r="70" spans="1:3">
      <c r="A70" s="4" t="s">
        <v>61</v>
      </c>
      <c r="B70" s="6" t="n">
        <v>750672</v>
      </c>
    </row>
    <row r="71" spans="1:3">
      <c r="A71" s="4" t="s">
        <v>62</v>
      </c>
      <c r="B71" s="6" t="n">
        <v>33332</v>
      </c>
    </row>
    <row r="72" spans="1:3">
      <c r="A72" s="4" t="s">
        <v>63</v>
      </c>
      <c r="B72" s="6" t="n">
        <v>784004</v>
      </c>
    </row>
    <row r="73" spans="1:3">
      <c r="A73" s="4" t="s">
        <v>64</v>
      </c>
      <c r="B73" s="7" t="n">
        <v>17340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221</v>
      </c>
      <c r="B1" s="2" t="s">
        <v>1</v>
      </c>
    </row>
    <row r="2" spans="1:2">
      <c r="B2" s="2" t="s">
        <v>2</v>
      </c>
    </row>
    <row r="3" spans="1:2">
      <c r="A3" s="3" t="s">
        <v>18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6</v>
      </c>
      <c r="B1" s="2" t="s">
        <v>1</v>
      </c>
    </row>
    <row r="2" spans="1:2">
      <c r="B2" s="2" t="s">
        <v>2</v>
      </c>
    </row>
    <row r="3" spans="1:2">
      <c r="A3" s="3" t="s">
        <v>68</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39</v>
      </c>
      <c r="B1" s="2" t="s">
        <v>1</v>
      </c>
    </row>
    <row r="2" spans="1:2">
      <c r="B2" s="2" t="s">
        <v>2</v>
      </c>
    </row>
    <row r="3" spans="1:2">
      <c r="A3" s="3" t="s">
        <v>192</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28</v>
      </c>
    </row>
    <row r="2" spans="1:3">
      <c r="A2" s="4" t="s">
        <v>67</v>
      </c>
      <c r="B2" s="7" t="n">
        <v>85673</v>
      </c>
      <c r="C2" s="7" t="n">
        <v>54409</v>
      </c>
    </row>
    <row r="3" spans="1:3">
      <c r="A3" s="4" t="s">
        <v>68</v>
      </c>
      <c r="B3" s="6" t="n">
        <v>298824</v>
      </c>
      <c r="C3" s="6" t="n">
        <v>326359</v>
      </c>
    </row>
    <row r="4" spans="1:3">
      <c r="A4" s="4" t="s">
        <v>69</v>
      </c>
      <c r="B4" s="6" t="n">
        <v>242343</v>
      </c>
      <c r="C4" s="6" t="n">
        <v>254894</v>
      </c>
    </row>
    <row r="5" spans="1:3">
      <c r="A5" s="4" t="s">
        <v>70</v>
      </c>
      <c r="B5" s="6" t="n">
        <v>185005</v>
      </c>
      <c r="C5" s="6" t="n">
        <v>181179</v>
      </c>
    </row>
    <row r="6" spans="1:3">
      <c r="A6" s="4" t="s">
        <v>71</v>
      </c>
      <c r="B6" s="6" t="n">
        <v>89530</v>
      </c>
      <c r="C6" s="6" t="n">
        <v>89869</v>
      </c>
    </row>
    <row r="7" spans="1:3">
      <c r="A7" s="4" t="s">
        <v>72</v>
      </c>
      <c r="B7" s="6" t="n">
        <v>228186</v>
      </c>
      <c r="C7" s="6" t="n">
        <v>111390</v>
      </c>
    </row>
    <row r="8" spans="1:3">
      <c r="A8" s="4" t="s">
        <v>73</v>
      </c>
      <c r="B8" s="6" t="n">
        <v>81185</v>
      </c>
      <c r="C8" s="6" t="n">
        <v>70626</v>
      </c>
    </row>
    <row r="9" spans="1:3">
      <c r="A9" s="4" t="s">
        <v>52</v>
      </c>
      <c r="B9" s="6" t="n">
        <v>110049</v>
      </c>
      <c r="C9" s="6" t="n">
        <v>119549</v>
      </c>
    </row>
    <row r="10" spans="1:3">
      <c r="A10" s="4" t="s">
        <v>74</v>
      </c>
      <c r="B10" s="7" t="n">
        <v>20844</v>
      </c>
      <c r="C10" s="7" t="n">
        <v>12284</v>
      </c>
    </row>
    <row r="11" spans="1:3">
      <c r="A11" s="4" t="s">
        <v>75</v>
      </c>
      <c r="B11" s="8" t="n">
        <v>0.001</v>
      </c>
      <c r="C11" s="8" t="n">
        <v>0.001</v>
      </c>
    </row>
    <row r="12" spans="1:3">
      <c r="A12" s="4" t="s">
        <v>76</v>
      </c>
      <c r="B12" s="6" t="n">
        <v>1838027</v>
      </c>
      <c r="C12" s="6" t="n">
        <v>1838027</v>
      </c>
    </row>
    <row r="13" spans="1:3">
      <c r="A13" s="4" t="s">
        <v>77</v>
      </c>
      <c r="B13" s="6" t="n">
        <v>1838027</v>
      </c>
      <c r="C13" s="6" t="n">
        <v>1838027</v>
      </c>
    </row>
    <row r="14" spans="1:3">
      <c r="A14" s="4" t="s">
        <v>78</v>
      </c>
      <c r="B14" s="6" t="n">
        <v>1838027</v>
      </c>
      <c r="C14" s="6" t="n">
        <v>1838027</v>
      </c>
    </row>
    <row r="15" spans="1:3">
      <c r="A15" s="4" t="s">
        <v>79</v>
      </c>
      <c r="B15" s="7" t="n">
        <v>187277</v>
      </c>
    </row>
    <row r="16" spans="1:3">
      <c r="A16" s="4" t="s">
        <v>80</v>
      </c>
      <c r="B16" s="8" t="n">
        <v>0.001</v>
      </c>
      <c r="C16" s="8" t="n">
        <v>0.001</v>
      </c>
    </row>
    <row r="17" spans="1:3">
      <c r="A17" s="4" t="s">
        <v>81</v>
      </c>
      <c r="B17" s="6" t="n">
        <v>78193494</v>
      </c>
      <c r="C17" s="6" t="n">
        <v>78193494</v>
      </c>
    </row>
    <row r="18" spans="1:3">
      <c r="A18" s="4" t="s">
        <v>82</v>
      </c>
      <c r="B18" s="6" t="n">
        <v>24926535</v>
      </c>
      <c r="C18" s="6" t="n">
        <v>21821256</v>
      </c>
    </row>
    <row r="19" spans="1:3">
      <c r="A19" s="4" t="s">
        <v>83</v>
      </c>
      <c r="B19" s="6" t="n">
        <v>24926535</v>
      </c>
      <c r="C19" s="6" t="n">
        <v>21821256</v>
      </c>
    </row>
    <row r="20" spans="1:3">
      <c r="A20" s="4" t="s">
        <v>65</v>
      </c>
    </row>
    <row r="21" spans="1:3">
      <c r="A21" s="4" t="s">
        <v>67</v>
      </c>
      <c r="B21" s="7" t="n">
        <v>81129</v>
      </c>
    </row>
    <row r="22" spans="1:3">
      <c r="A22" s="4" t="s">
        <v>68</v>
      </c>
      <c r="B22" s="6" t="n">
        <v>298824</v>
      </c>
    </row>
    <row r="23" spans="1:3">
      <c r="A23" s="4" t="s">
        <v>69</v>
      </c>
      <c r="B23" s="6" t="n">
        <v>242343</v>
      </c>
    </row>
    <row r="24" spans="1:3">
      <c r="A24" s="4" t="s">
        <v>70</v>
      </c>
      <c r="B24" s="6" t="n">
        <v>185005</v>
      </c>
    </row>
    <row r="25" spans="1:3">
      <c r="A25" s="4" t="s">
        <v>71</v>
      </c>
      <c r="B25" s="6" t="n">
        <v>89530</v>
      </c>
    </row>
    <row r="26" spans="1:3">
      <c r="A26" s="4" t="s">
        <v>72</v>
      </c>
      <c r="B26" s="6" t="n">
        <v>228186</v>
      </c>
    </row>
    <row r="27" spans="1:3">
      <c r="A27" s="4" t="s">
        <v>73</v>
      </c>
      <c r="B27" s="6" t="n">
        <v>81185</v>
      </c>
    </row>
    <row r="28" spans="1:3">
      <c r="A28" s="4" t="s">
        <v>52</v>
      </c>
      <c r="B28" s="6" t="n">
        <v>110049</v>
      </c>
    </row>
    <row r="29" spans="1:3">
      <c r="A29" s="4" t="s">
        <v>74</v>
      </c>
      <c r="B29" s="7" t="n">
        <v>20844</v>
      </c>
    </row>
    <row r="30" spans="1:3">
      <c r="A30" s="4" t="s">
        <v>77</v>
      </c>
      <c r="B30" s="6" t="n">
        <v>0</v>
      </c>
    </row>
    <row r="31" spans="1:3">
      <c r="A31" s="4" t="s">
        <v>78</v>
      </c>
      <c r="B31" s="6" t="n">
        <v>0</v>
      </c>
    </row>
    <row r="32" spans="1:3">
      <c r="A32" s="4" t="s">
        <v>82</v>
      </c>
      <c r="B32" s="6" t="n">
        <v>74093598</v>
      </c>
    </row>
    <row r="33" spans="1:3">
      <c r="A33" s="4" t="s">
        <v>83</v>
      </c>
      <c r="B33" s="6" t="n">
        <v>74093598</v>
      </c>
    </row>
    <row r="34" spans="1:3">
      <c r="A34" s="4" t="s">
        <v>84</v>
      </c>
    </row>
    <row r="35" spans="1:3">
      <c r="A35" s="4" t="s">
        <v>67</v>
      </c>
      <c r="B35" s="7" t="n">
        <v>12796</v>
      </c>
      <c r="C35" s="7" t="n">
        <v>10029</v>
      </c>
    </row>
    <row r="36" spans="1:3">
      <c r="A36" s="4" t="s">
        <v>68</v>
      </c>
      <c r="B36" s="6" t="n">
        <v>11573</v>
      </c>
      <c r="C36" s="6" t="n">
        <v>15755</v>
      </c>
    </row>
    <row r="37" spans="1:3">
      <c r="A37" s="4" t="s">
        <v>69</v>
      </c>
      <c r="B37" s="6" t="n">
        <v>10749</v>
      </c>
      <c r="C37" s="6" t="n">
        <v>11147</v>
      </c>
    </row>
    <row r="38" spans="1:3">
      <c r="A38" s="4" t="s">
        <v>70</v>
      </c>
      <c r="B38" s="6" t="n">
        <v>32312</v>
      </c>
      <c r="C38" s="6" t="n">
        <v>32312</v>
      </c>
    </row>
    <row r="39" spans="1:3">
      <c r="A39" s="4" t="s">
        <v>34</v>
      </c>
      <c r="B39" s="6" t="n">
        <v>2704</v>
      </c>
      <c r="C39" s="6" t="n">
        <v>2738</v>
      </c>
    </row>
    <row r="40" spans="1:3">
      <c r="A40" s="4" t="s">
        <v>71</v>
      </c>
      <c r="B40" s="6" t="n">
        <v>7700</v>
      </c>
      <c r="C40" s="6" t="n">
        <v>10250</v>
      </c>
    </row>
    <row r="41" spans="1:3">
      <c r="A41" s="4" t="s">
        <v>72</v>
      </c>
      <c r="B41" s="6" t="n">
        <v>795</v>
      </c>
      <c r="C41" s="6" t="n">
        <v>1035</v>
      </c>
    </row>
    <row r="42" spans="1:3">
      <c r="A42" s="4" t="s">
        <v>73</v>
      </c>
      <c r="B42" s="6" t="n">
        <v>3385</v>
      </c>
      <c r="C42" s="6" t="n">
        <v>4516</v>
      </c>
    </row>
    <row r="43" spans="1:3">
      <c r="A43" s="4" t="s">
        <v>52</v>
      </c>
      <c r="B43" s="6" t="n">
        <v>1960</v>
      </c>
      <c r="C43" s="6" t="n">
        <v>2303</v>
      </c>
    </row>
    <row r="44" spans="1:3">
      <c r="A44" s="4" t="s">
        <v>74</v>
      </c>
      <c r="B44" s="7" t="n">
        <v>2869</v>
      </c>
      <c r="C44" s="7" t="n">
        <v>28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5</v>
      </c>
      <c r="B1" s="2" t="s">
        <v>1</v>
      </c>
    </row>
    <row r="2" spans="1:2">
      <c r="B2" s="2" t="s">
        <v>2</v>
      </c>
    </row>
    <row r="3" spans="1:2">
      <c r="A3" s="3" t="s">
        <v>202</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11</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21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9</v>
      </c>
      <c r="B1" s="2" t="s">
        <v>1</v>
      </c>
    </row>
    <row r="2" spans="1:2">
      <c r="B2" s="2" t="s">
        <v>2</v>
      </c>
    </row>
    <row r="3" spans="1:2">
      <c r="A3" s="3" t="s">
        <v>217</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27"/>
    <col customWidth="1" max="5" min="5" width="21"/>
  </cols>
  <sheetData>
    <row r="1" spans="1:5">
      <c r="A1" s="1" t="s">
        <v>272</v>
      </c>
      <c r="B1" s="2" t="s">
        <v>273</v>
      </c>
      <c r="C1" s="2" t="s">
        <v>274</v>
      </c>
      <c r="D1" s="2" t="s">
        <v>275</v>
      </c>
      <c r="E1" s="2" t="s">
        <v>276</v>
      </c>
    </row>
    <row r="2" spans="1:5">
      <c r="A2" s="3" t="s">
        <v>277</v>
      </c>
    </row>
    <row r="3" spans="1:5">
      <c r="A3" s="4" t="s">
        <v>278</v>
      </c>
      <c r="D3" s="7" t="n">
        <v>18</v>
      </c>
      <c r="E3" s="10" t="n">
        <v>12.4</v>
      </c>
    </row>
    <row r="4" spans="1:5">
      <c r="A4" s="4" t="s">
        <v>84</v>
      </c>
    </row>
    <row r="5" spans="1:5">
      <c r="A5" s="3" t="s">
        <v>277</v>
      </c>
    </row>
    <row r="6" spans="1:5">
      <c r="A6" s="4" t="s">
        <v>279</v>
      </c>
      <c r="D6" s="4" t="s">
        <v>280</v>
      </c>
    </row>
    <row r="7" spans="1:5">
      <c r="A7" s="4" t="s">
        <v>281</v>
      </c>
    </row>
    <row r="8" spans="1:5">
      <c r="A8" s="3" t="s">
        <v>277</v>
      </c>
    </row>
    <row r="9" spans="1:5">
      <c r="A9" s="4" t="s">
        <v>282</v>
      </c>
      <c r="C9" s="6" t="n">
        <v>9</v>
      </c>
    </row>
    <row r="10" spans="1:5">
      <c r="A10" s="4" t="s">
        <v>283</v>
      </c>
      <c r="B10" s="6" t="n">
        <v>11556495</v>
      </c>
    </row>
    <row r="11" spans="1:5">
      <c r="A11" s="4" t="s">
        <v>284</v>
      </c>
      <c r="B11" s="6" t="n">
        <v>22791852</v>
      </c>
    </row>
    <row r="12" spans="1:5">
      <c r="A12" s="4" t="s">
        <v>285</v>
      </c>
    </row>
    <row r="13" spans="1:5">
      <c r="A13" s="3" t="s">
        <v>277</v>
      </c>
    </row>
    <row r="14" spans="1:5">
      <c r="A14" s="4" t="s">
        <v>283</v>
      </c>
      <c r="D14" s="6" t="n">
        <v>16542243</v>
      </c>
    </row>
    <row r="15" spans="1:5">
      <c r="A15" s="4" t="s">
        <v>284</v>
      </c>
      <c r="D15" s="6" t="n">
        <v>32624820</v>
      </c>
    </row>
    <row r="16" spans="1:5">
      <c r="A16" s="4" t="s">
        <v>286</v>
      </c>
    </row>
    <row r="17" spans="1:5">
      <c r="A17" s="3" t="s">
        <v>277</v>
      </c>
    </row>
    <row r="18" spans="1:5">
      <c r="A18" s="4" t="s">
        <v>287</v>
      </c>
      <c r="B18" s="6" t="n">
        <v>19333333</v>
      </c>
    </row>
    <row r="19" spans="1:5">
      <c r="A19" s="4" t="s">
        <v>288</v>
      </c>
      <c r="B19" s="7" t="n">
        <v>17</v>
      </c>
    </row>
    <row r="20" spans="1:5">
      <c r="A20" s="4" t="s">
        <v>289</v>
      </c>
    </row>
    <row r="21" spans="1:5">
      <c r="A21" s="3" t="s">
        <v>277</v>
      </c>
    </row>
    <row r="22" spans="1:5">
      <c r="A22" s="4" t="s">
        <v>287</v>
      </c>
      <c r="B22" s="6" t="n">
        <v>2899999</v>
      </c>
    </row>
    <row r="23" spans="1:5">
      <c r="A23" s="4" t="s">
        <v>288</v>
      </c>
      <c r="B23" s="7" t="n">
        <v>17</v>
      </c>
    </row>
    <row r="24" spans="1:5">
      <c r="A24" s="4" t="s">
        <v>290</v>
      </c>
    </row>
    <row r="25" spans="1:5">
      <c r="A25" s="3" t="s">
        <v>277</v>
      </c>
    </row>
    <row r="26" spans="1:5">
      <c r="A26" s="4" t="s">
        <v>291</v>
      </c>
      <c r="B26" s="4" t="s">
        <v>292</v>
      </c>
    </row>
    <row r="27" spans="1:5">
      <c r="A27" s="4" t="s">
        <v>293</v>
      </c>
    </row>
    <row r="28" spans="1:5">
      <c r="A28" s="3" t="s">
        <v>277</v>
      </c>
    </row>
    <row r="29" spans="1:5">
      <c r="A29" s="4" t="s">
        <v>294</v>
      </c>
      <c r="B29" s="6" t="n">
        <v>14818720</v>
      </c>
    </row>
    <row r="30" spans="1:5">
      <c r="A30" s="4" t="s">
        <v>295</v>
      </c>
    </row>
    <row r="31" spans="1:5">
      <c r="A31" s="3" t="s">
        <v>277</v>
      </c>
    </row>
    <row r="32" spans="1:5">
      <c r="A32" s="4" t="s">
        <v>296</v>
      </c>
      <c r="C32" s="4" t="s">
        <v>297</v>
      </c>
    </row>
    <row r="33" spans="1:5">
      <c r="A33" s="4" t="s">
        <v>298</v>
      </c>
    </row>
    <row r="34" spans="1:5">
      <c r="A34" s="3" t="s">
        <v>277</v>
      </c>
    </row>
    <row r="35" spans="1:5">
      <c r="A35" s="4" t="s">
        <v>299</v>
      </c>
      <c r="D35" s="10" t="n">
        <v>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00</v>
      </c>
      <c r="B1" s="2" t="s">
        <v>2</v>
      </c>
      <c r="C1" s="2" t="s">
        <v>28</v>
      </c>
    </row>
    <row r="2" spans="1:3">
      <c r="A2" s="3" t="s">
        <v>68</v>
      </c>
    </row>
    <row r="3" spans="1:3">
      <c r="A3" s="4" t="s">
        <v>301</v>
      </c>
      <c r="B3" s="7" t="n">
        <v>56654</v>
      </c>
      <c r="C3" s="7" t="n">
        <v>63119</v>
      </c>
    </row>
    <row r="4" spans="1:3">
      <c r="A4" s="4" t="s">
        <v>302</v>
      </c>
      <c r="B4" s="6" t="n">
        <v>19043</v>
      </c>
      <c r="C4" s="6" t="n">
        <v>18210</v>
      </c>
    </row>
    <row r="5" spans="1:3">
      <c r="A5" s="4" t="s">
        <v>303</v>
      </c>
      <c r="B5" s="6" t="n">
        <v>223127</v>
      </c>
      <c r="C5" s="6" t="n">
        <v>245030</v>
      </c>
    </row>
    <row r="6" spans="1:3">
      <c r="A6" s="4" t="s">
        <v>68</v>
      </c>
      <c r="B6" s="7" t="n">
        <v>298824</v>
      </c>
      <c r="C6" s="7" t="n">
        <v>3263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304</v>
      </c>
      <c r="B1" s="2" t="s">
        <v>86</v>
      </c>
      <c r="D1" s="2" t="s">
        <v>1</v>
      </c>
    </row>
    <row r="2" spans="1:5">
      <c r="B2" s="2" t="s">
        <v>2</v>
      </c>
      <c r="C2" s="2" t="s">
        <v>87</v>
      </c>
      <c r="D2" s="2" t="s">
        <v>2</v>
      </c>
      <c r="E2" s="2" t="s">
        <v>87</v>
      </c>
    </row>
    <row r="3" spans="1:5">
      <c r="A3" s="3" t="s">
        <v>305</v>
      </c>
    </row>
    <row r="4" spans="1:5">
      <c r="A4" s="4" t="s">
        <v>306</v>
      </c>
      <c r="B4" s="7" t="n">
        <v>3784</v>
      </c>
      <c r="C4" s="7" t="n">
        <v>3576</v>
      </c>
      <c r="D4" s="7" t="n">
        <v>3345</v>
      </c>
      <c r="E4" s="7" t="n">
        <v>2989</v>
      </c>
    </row>
    <row r="5" spans="1:5">
      <c r="A5" s="4" t="s">
        <v>307</v>
      </c>
      <c r="B5" s="6" t="n">
        <v>1493</v>
      </c>
      <c r="C5" s="6" t="n">
        <v>1379</v>
      </c>
      <c r="D5" s="6" t="n">
        <v>4291</v>
      </c>
      <c r="E5" s="6" t="n">
        <v>4003</v>
      </c>
    </row>
    <row r="6" spans="1:5">
      <c r="A6" s="4" t="s">
        <v>308</v>
      </c>
      <c r="B6" s="6" t="n">
        <v>-1542</v>
      </c>
      <c r="C6" s="6" t="n">
        <v>-1432</v>
      </c>
      <c r="D6" s="6" t="n">
        <v>-3916</v>
      </c>
      <c r="E6" s="6" t="n">
        <v>-3449</v>
      </c>
    </row>
    <row r="7" spans="1:5">
      <c r="A7" s="4" t="s">
        <v>309</v>
      </c>
      <c r="B7" s="6" t="n">
        <v>-9</v>
      </c>
      <c r="C7" s="6" t="n">
        <v>-59</v>
      </c>
      <c r="D7" s="6" t="n">
        <v>6</v>
      </c>
      <c r="E7" s="6" t="n">
        <v>-79</v>
      </c>
    </row>
    <row r="8" spans="1:5">
      <c r="A8" s="4" t="s">
        <v>310</v>
      </c>
      <c r="B8" s="7" t="n">
        <v>3726</v>
      </c>
      <c r="C8" s="7" t="n">
        <v>3464</v>
      </c>
      <c r="D8" s="7" t="n">
        <v>3726</v>
      </c>
      <c r="E8" s="7" t="n">
        <v>3464</v>
      </c>
    </row>
    <row r="9" spans="1:5">
      <c r="A9" s="4" t="s">
        <v>311</v>
      </c>
    </row>
    <row r="10" spans="1:5">
      <c r="A10" s="3" t="s">
        <v>305</v>
      </c>
    </row>
    <row r="11" spans="1:5">
      <c r="A11" s="4" t="s">
        <v>192</v>
      </c>
      <c r="D11" s="4" t="s">
        <v>312</v>
      </c>
    </row>
    <row r="12" spans="1:5">
      <c r="A12" s="4" t="s">
        <v>313</v>
      </c>
    </row>
    <row r="13" spans="1:5">
      <c r="A13" s="3" t="s">
        <v>305</v>
      </c>
    </row>
    <row r="14" spans="1:5">
      <c r="A14" s="4" t="s">
        <v>192</v>
      </c>
      <c r="D14" s="4" t="s">
        <v>3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315</v>
      </c>
      <c r="B1" s="2" t="s">
        <v>86</v>
      </c>
      <c r="D1" s="2" t="s">
        <v>1</v>
      </c>
    </row>
    <row r="2" spans="1:5">
      <c r="B2" s="2" t="s">
        <v>2</v>
      </c>
      <c r="C2" s="2" t="s">
        <v>87</v>
      </c>
      <c r="D2" s="2" t="s">
        <v>2</v>
      </c>
      <c r="E2" s="2" t="s">
        <v>87</v>
      </c>
    </row>
    <row r="3" spans="1:5">
      <c r="A3" s="3" t="s">
        <v>194</v>
      </c>
    </row>
    <row r="4" spans="1:5">
      <c r="A4" s="4" t="s">
        <v>316</v>
      </c>
      <c r="B4" s="10" t="n">
        <v>10.8</v>
      </c>
      <c r="C4" s="10" t="n">
        <v>11.3</v>
      </c>
      <c r="D4" s="10" t="n">
        <v>25.9</v>
      </c>
      <c r="E4" s="10" t="n">
        <v>27.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7</v>
      </c>
      <c r="B1" s="2" t="s">
        <v>2</v>
      </c>
      <c r="C1" s="2" t="s">
        <v>28</v>
      </c>
      <c r="D1" s="2" t="s">
        <v>318</v>
      </c>
      <c r="E1" s="2" t="s">
        <v>319</v>
      </c>
    </row>
    <row r="2" spans="1:5">
      <c r="A2" s="3" t="s">
        <v>320</v>
      </c>
    </row>
    <row r="3" spans="1:5">
      <c r="A3" s="4" t="s">
        <v>321</v>
      </c>
      <c r="C3" s="7" t="n">
        <v>15064</v>
      </c>
    </row>
    <row r="4" spans="1:5">
      <c r="A4" s="4" t="s">
        <v>322</v>
      </c>
      <c r="B4" s="7" t="n">
        <v>697</v>
      </c>
      <c r="C4" s="6" t="n">
        <v>1481</v>
      </c>
    </row>
    <row r="5" spans="1:5">
      <c r="A5" s="4" t="s">
        <v>176</v>
      </c>
      <c r="B5" s="6" t="n">
        <v>748281</v>
      </c>
      <c r="C5" s="6" t="n">
        <v>836215</v>
      </c>
    </row>
    <row r="6" spans="1:5">
      <c r="A6" s="4" t="s">
        <v>323</v>
      </c>
      <c r="B6" s="6" t="n">
        <v>27581</v>
      </c>
      <c r="C6" s="6" t="n">
        <v>441704</v>
      </c>
    </row>
    <row r="7" spans="1:5">
      <c r="A7" s="4" t="s">
        <v>50</v>
      </c>
      <c r="B7" s="6" t="n">
        <v>720700</v>
      </c>
      <c r="C7" s="6" t="n">
        <v>394511</v>
      </c>
    </row>
    <row r="8" spans="1:5">
      <c r="A8" s="4" t="s">
        <v>324</v>
      </c>
    </row>
    <row r="9" spans="1:5">
      <c r="A9" s="3" t="s">
        <v>320</v>
      </c>
    </row>
    <row r="10" spans="1:5">
      <c r="A10" s="4" t="s">
        <v>325</v>
      </c>
      <c r="C10" s="6" t="n">
        <v>29836</v>
      </c>
    </row>
    <row r="11" spans="1:5">
      <c r="A11" s="4" t="s">
        <v>326</v>
      </c>
    </row>
    <row r="12" spans="1:5">
      <c r="A12" s="3" t="s">
        <v>320</v>
      </c>
    </row>
    <row r="13" spans="1:5">
      <c r="A13" s="4" t="s">
        <v>325</v>
      </c>
      <c r="C13" s="6" t="n">
        <v>24000</v>
      </c>
    </row>
    <row r="14" spans="1:5">
      <c r="A14" s="4" t="s">
        <v>327</v>
      </c>
    </row>
    <row r="15" spans="1:5">
      <c r="A15" s="3" t="s">
        <v>320</v>
      </c>
    </row>
    <row r="16" spans="1:5">
      <c r="A16" s="4" t="s">
        <v>325</v>
      </c>
      <c r="B16" s="6" t="n">
        <v>13518</v>
      </c>
    </row>
    <row r="17" spans="1:5">
      <c r="A17" s="4" t="s">
        <v>328</v>
      </c>
    </row>
    <row r="18" spans="1:5">
      <c r="A18" s="3" t="s">
        <v>320</v>
      </c>
    </row>
    <row r="19" spans="1:5">
      <c r="A19" s="4" t="s">
        <v>325</v>
      </c>
      <c r="B19" s="6" t="n">
        <v>371576</v>
      </c>
    </row>
    <row r="20" spans="1:5">
      <c r="A20" s="4" t="s">
        <v>329</v>
      </c>
      <c r="B20" s="6" t="n">
        <v>3400</v>
      </c>
    </row>
    <row r="21" spans="1:5">
      <c r="A21" s="4" t="s">
        <v>330</v>
      </c>
    </row>
    <row r="22" spans="1:5">
      <c r="A22" s="3" t="s">
        <v>320</v>
      </c>
    </row>
    <row r="23" spans="1:5">
      <c r="A23" s="4" t="s">
        <v>325</v>
      </c>
      <c r="C23" s="6" t="n">
        <v>372804</v>
      </c>
    </row>
    <row r="24" spans="1:5">
      <c r="A24" s="4" t="s">
        <v>329</v>
      </c>
      <c r="C24" s="6" t="n">
        <v>2200</v>
      </c>
      <c r="D24" s="7" t="n">
        <v>2300</v>
      </c>
      <c r="E24" s="7" t="n">
        <v>13200</v>
      </c>
    </row>
    <row r="25" spans="1:5">
      <c r="A25" s="4" t="s">
        <v>331</v>
      </c>
    </row>
    <row r="26" spans="1:5">
      <c r="A26" s="3" t="s">
        <v>320</v>
      </c>
    </row>
    <row r="27" spans="1:5">
      <c r="A27" s="4" t="s">
        <v>325</v>
      </c>
      <c r="B27" s="7" t="n">
        <v>362490</v>
      </c>
      <c r="C27" s="6" t="n">
        <v>362490</v>
      </c>
    </row>
    <row r="28" spans="1:5">
      <c r="A28" s="4" t="s">
        <v>332</v>
      </c>
    </row>
    <row r="29" spans="1:5">
      <c r="A29" s="3" t="s">
        <v>320</v>
      </c>
    </row>
    <row r="30" spans="1:5">
      <c r="A30" s="4" t="s">
        <v>325</v>
      </c>
      <c r="C30" s="7" t="n">
        <v>305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332353</v>
      </c>
      <c r="C4" s="7" t="n">
        <v>319868</v>
      </c>
      <c r="D4" s="7" t="n">
        <v>1235348</v>
      </c>
      <c r="E4" s="7" t="n">
        <v>1182742</v>
      </c>
    </row>
    <row r="5" spans="1:5">
      <c r="A5" s="4" t="s">
        <v>90</v>
      </c>
      <c r="B5" s="6" t="n">
        <v>170369</v>
      </c>
      <c r="C5" s="6" t="n">
        <v>162528</v>
      </c>
      <c r="D5" s="6" t="n">
        <v>614123</v>
      </c>
      <c r="E5" s="6" t="n">
        <v>572457</v>
      </c>
    </row>
    <row r="6" spans="1:5">
      <c r="A6" s="4" t="s">
        <v>91</v>
      </c>
      <c r="B6" s="6" t="n">
        <v>161984</v>
      </c>
      <c r="C6" s="6" t="n">
        <v>157340</v>
      </c>
      <c r="D6" s="6" t="n">
        <v>621225</v>
      </c>
      <c r="E6" s="6" t="n">
        <v>610285</v>
      </c>
    </row>
    <row r="7" spans="1:5">
      <c r="A7" s="3" t="s">
        <v>92</v>
      </c>
    </row>
    <row r="8" spans="1:5">
      <c r="A8" s="4" t="s">
        <v>93</v>
      </c>
      <c r="B8" s="6" t="n">
        <v>139063</v>
      </c>
      <c r="C8" s="6" t="n">
        <v>144246</v>
      </c>
      <c r="D8" s="6" t="n">
        <v>445834</v>
      </c>
      <c r="E8" s="6" t="n">
        <v>457253</v>
      </c>
    </row>
    <row r="9" spans="1:5">
      <c r="A9" s="4" t="s">
        <v>94</v>
      </c>
      <c r="B9" s="6" t="n">
        <v>12473</v>
      </c>
      <c r="C9" s="6" t="n">
        <v>11395</v>
      </c>
      <c r="D9" s="6" t="n">
        <v>35296</v>
      </c>
      <c r="E9" s="6" t="n">
        <v>34023</v>
      </c>
    </row>
    <row r="10" spans="1:5">
      <c r="A10" s="4" t="s">
        <v>95</v>
      </c>
      <c r="B10" s="6" t="n">
        <v>1654</v>
      </c>
      <c r="C10" s="6" t="n">
        <v>1653</v>
      </c>
      <c r="D10" s="6" t="n">
        <v>4957</v>
      </c>
      <c r="E10" s="6" t="n">
        <v>4966</v>
      </c>
    </row>
    <row r="11" spans="1:5">
      <c r="A11" s="4" t="s">
        <v>96</v>
      </c>
      <c r="B11" s="6" t="n">
        <v>174</v>
      </c>
      <c r="D11" s="6" t="n">
        <v>816</v>
      </c>
    </row>
    <row r="12" spans="1:5">
      <c r="A12" s="4" t="s">
        <v>97</v>
      </c>
      <c r="B12" s="6" t="n">
        <v>8620</v>
      </c>
      <c r="C12" s="6" t="n">
        <v>46</v>
      </c>
      <c r="D12" s="6" t="n">
        <v>134322</v>
      </c>
      <c r="E12" s="6" t="n">
        <v>114043</v>
      </c>
    </row>
    <row r="13" spans="1:5">
      <c r="A13" s="4" t="s">
        <v>98</v>
      </c>
      <c r="B13" s="6" t="n">
        <v>15672</v>
      </c>
      <c r="C13" s="6" t="n">
        <v>17563</v>
      </c>
      <c r="D13" s="6" t="n">
        <v>44076</v>
      </c>
      <c r="E13" s="6" t="n">
        <v>48093</v>
      </c>
    </row>
    <row r="14" spans="1:5">
      <c r="A14" s="4" t="s">
        <v>99</v>
      </c>
      <c r="B14" s="6" t="n">
        <v>-2449</v>
      </c>
      <c r="C14" s="6" t="n">
        <v>54</v>
      </c>
      <c r="D14" s="6" t="n">
        <v>1389</v>
      </c>
      <c r="E14" s="6" t="n">
        <v>9988</v>
      </c>
    </row>
    <row r="15" spans="1:5">
      <c r="A15" s="4" t="s">
        <v>100</v>
      </c>
      <c r="B15" s="6" t="n">
        <v>-4603</v>
      </c>
      <c r="C15" s="6" t="n">
        <v>-17571</v>
      </c>
      <c r="D15" s="6" t="n">
        <v>88857</v>
      </c>
      <c r="E15" s="6" t="n">
        <v>55962</v>
      </c>
    </row>
    <row r="16" spans="1:5">
      <c r="A16" s="4" t="s">
        <v>101</v>
      </c>
      <c r="B16" s="6" t="n">
        <v>440</v>
      </c>
      <c r="C16" s="6" t="n">
        <v>-4273</v>
      </c>
      <c r="D16" s="6" t="n">
        <v>39878</v>
      </c>
      <c r="E16" s="6" t="n">
        <v>32646</v>
      </c>
    </row>
    <row r="17" spans="1:5">
      <c r="A17" s="4" t="s">
        <v>102</v>
      </c>
      <c r="B17" s="6" t="n">
        <v>-5043</v>
      </c>
      <c r="C17" s="6" t="n">
        <v>-13298</v>
      </c>
      <c r="D17" s="6" t="n">
        <v>48979</v>
      </c>
      <c r="E17" s="6" t="n">
        <v>23316</v>
      </c>
    </row>
    <row r="18" spans="1:5">
      <c r="A18" s="4" t="s">
        <v>103</v>
      </c>
      <c r="B18" s="6" t="n">
        <v>-1124</v>
      </c>
      <c r="C18" s="6" t="n">
        <v>-689</v>
      </c>
      <c r="D18" s="6" t="n">
        <v>-3077</v>
      </c>
      <c r="E18" s="6" t="n">
        <v>-3847</v>
      </c>
    </row>
    <row r="19" spans="1:5">
      <c r="A19" s="4" t="s">
        <v>104</v>
      </c>
      <c r="B19" s="6" t="n">
        <v>-6167</v>
      </c>
      <c r="C19" s="6" t="n">
        <v>-13987</v>
      </c>
      <c r="D19" s="6" t="n">
        <v>45902</v>
      </c>
      <c r="E19" s="6" t="n">
        <v>19469</v>
      </c>
    </row>
    <row r="20" spans="1:5">
      <c r="A20" s="4" t="s">
        <v>105</v>
      </c>
      <c r="B20" s="6" t="n">
        <v>-3465</v>
      </c>
      <c r="C20" s="6" t="n">
        <v>-3437</v>
      </c>
      <c r="D20" s="6" t="n">
        <v>-10320</v>
      </c>
      <c r="E20" s="6" t="n">
        <v>-10311</v>
      </c>
    </row>
    <row r="21" spans="1:5">
      <c r="A21" s="4" t="s">
        <v>106</v>
      </c>
      <c r="D21" s="6" t="n">
        <v>-15071</v>
      </c>
      <c r="E21" s="6" t="n">
        <v>-4231</v>
      </c>
    </row>
    <row r="22" spans="1:5">
      <c r="A22" s="4" t="s">
        <v>107</v>
      </c>
      <c r="B22" s="6" t="n">
        <v>-9632</v>
      </c>
      <c r="C22" s="6" t="n">
        <v>-17424</v>
      </c>
      <c r="D22" s="6" t="n">
        <v>20511</v>
      </c>
      <c r="E22" s="6" t="n">
        <v>4927</v>
      </c>
    </row>
    <row r="23" spans="1:5">
      <c r="A23" s="4" t="s">
        <v>108</v>
      </c>
      <c r="D23" s="6" t="n">
        <v>17046</v>
      </c>
    </row>
    <row r="24" spans="1:5">
      <c r="A24" s="4" t="s">
        <v>109</v>
      </c>
      <c r="B24" s="7" t="n">
        <v>-9632</v>
      </c>
      <c r="C24" s="7" t="n">
        <v>-17424</v>
      </c>
      <c r="D24" s="7" t="n">
        <v>37557</v>
      </c>
      <c r="E24" s="7" t="n">
        <v>4927</v>
      </c>
    </row>
    <row r="25" spans="1:5">
      <c r="A25" s="3" t="s">
        <v>110</v>
      </c>
    </row>
    <row r="26" spans="1:5">
      <c r="A26" s="4" t="s">
        <v>111</v>
      </c>
      <c r="B26" s="9" t="n">
        <v>-0.4</v>
      </c>
      <c r="C26" s="9" t="n">
        <v>-0.84</v>
      </c>
      <c r="D26" s="9" t="n">
        <v>0.91</v>
      </c>
      <c r="E26" s="9" t="n">
        <v>0.26</v>
      </c>
    </row>
    <row r="27" spans="1:5">
      <c r="A27" s="4" t="s">
        <v>112</v>
      </c>
      <c r="B27" s="9" t="n">
        <v>-0.4</v>
      </c>
      <c r="C27" s="9" t="n">
        <v>-0.84</v>
      </c>
      <c r="D27" s="9" t="n">
        <v>0.68</v>
      </c>
      <c r="E27" s="9" t="n">
        <v>0.25</v>
      </c>
    </row>
    <row r="28" spans="1:5">
      <c r="A28" s="3" t="s">
        <v>113</v>
      </c>
    </row>
    <row r="29" spans="1:5">
      <c r="A29" s="4" t="s">
        <v>111</v>
      </c>
      <c r="B29" s="6" t="n">
        <v>23880191</v>
      </c>
      <c r="C29" s="6" t="n">
        <v>20678237</v>
      </c>
      <c r="D29" s="6" t="n">
        <v>22512577</v>
      </c>
      <c r="E29" s="6" t="n">
        <v>19268395</v>
      </c>
    </row>
    <row r="30" spans="1:5">
      <c r="A30" s="4" t="s">
        <v>112</v>
      </c>
      <c r="B30" s="6" t="n">
        <v>23880191</v>
      </c>
      <c r="C30" s="6" t="n">
        <v>20678237</v>
      </c>
      <c r="D30" s="6" t="n">
        <v>55203829</v>
      </c>
      <c r="E30" s="6" t="n">
        <v>193343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17"/>
    <col customWidth="1" max="6" min="6" width="21"/>
    <col customWidth="1" max="7" min="7" width="21"/>
  </cols>
  <sheetData>
    <row r="1" spans="1:7">
      <c r="A1" s="1" t="s">
        <v>333</v>
      </c>
      <c r="B1" s="2" t="s">
        <v>334</v>
      </c>
      <c r="C1" s="2" t="s">
        <v>335</v>
      </c>
      <c r="D1" s="2" t="s">
        <v>336</v>
      </c>
      <c r="E1" s="2" t="s">
        <v>337</v>
      </c>
      <c r="F1" s="2" t="s">
        <v>338</v>
      </c>
      <c r="G1" s="2" t="s">
        <v>336</v>
      </c>
    </row>
    <row r="2" spans="1:7">
      <c r="A2" s="3" t="s">
        <v>339</v>
      </c>
    </row>
    <row r="3" spans="1:7">
      <c r="A3" s="4" t="s">
        <v>340</v>
      </c>
      <c r="C3" s="10" t="n">
        <v>23.6</v>
      </c>
    </row>
    <row r="4" spans="1:7">
      <c r="A4" s="4" t="s">
        <v>341</v>
      </c>
    </row>
    <row r="5" spans="1:7">
      <c r="A5" s="3" t="s">
        <v>339</v>
      </c>
    </row>
    <row r="6" spans="1:7">
      <c r="A6" s="4" t="s">
        <v>342</v>
      </c>
      <c r="D6" s="7" t="n">
        <v>200</v>
      </c>
    </row>
    <row r="7" spans="1:7">
      <c r="A7" s="4" t="s">
        <v>343</v>
      </c>
      <c r="E7" s="4" t="s">
        <v>344</v>
      </c>
      <c r="F7" s="4" t="s">
        <v>344</v>
      </c>
      <c r="G7" s="4" t="s">
        <v>344</v>
      </c>
    </row>
    <row r="8" spans="1:7">
      <c r="A8" s="4" t="s">
        <v>345</v>
      </c>
    </row>
    <row r="9" spans="1:7">
      <c r="A9" s="3" t="s">
        <v>339</v>
      </c>
    </row>
    <row r="10" spans="1:7">
      <c r="A10" s="4" t="s">
        <v>346</v>
      </c>
      <c r="D10" s="4" t="s">
        <v>347</v>
      </c>
    </row>
    <row r="11" spans="1:7">
      <c r="A11" s="4" t="s">
        <v>348</v>
      </c>
    </row>
    <row r="12" spans="1:7">
      <c r="A12" s="3" t="s">
        <v>339</v>
      </c>
    </row>
    <row r="13" spans="1:7">
      <c r="A13" s="4" t="s">
        <v>346</v>
      </c>
      <c r="D13" s="4" t="s">
        <v>344</v>
      </c>
    </row>
    <row r="14" spans="1:7">
      <c r="A14" s="4" t="s">
        <v>327</v>
      </c>
    </row>
    <row r="15" spans="1:7">
      <c r="A15" s="3" t="s">
        <v>339</v>
      </c>
    </row>
    <row r="16" spans="1:7">
      <c r="A16" s="4" t="s">
        <v>349</v>
      </c>
      <c r="G16" s="7" t="n">
        <v>275</v>
      </c>
    </row>
    <row r="17" spans="1:7">
      <c r="A17" s="4" t="s">
        <v>350</v>
      </c>
      <c r="B17" s="11" t="n">
        <v>4</v>
      </c>
      <c r="C17" s="6" t="n">
        <v>3</v>
      </c>
    </row>
    <row r="18" spans="1:7">
      <c r="A18" s="4" t="s">
        <v>351</v>
      </c>
      <c r="D18" s="10" t="n">
        <v>0.4</v>
      </c>
    </row>
    <row r="19" spans="1:7">
      <c r="A19" s="4" t="s">
        <v>352</v>
      </c>
    </row>
    <row r="20" spans="1:7">
      <c r="A20" s="3" t="s">
        <v>339</v>
      </c>
    </row>
    <row r="21" spans="1:7">
      <c r="A21" s="4" t="s">
        <v>349</v>
      </c>
      <c r="G21" s="6" t="n">
        <v>20</v>
      </c>
    </row>
    <row r="22" spans="1:7">
      <c r="A22" s="4" t="s">
        <v>353</v>
      </c>
    </row>
    <row r="23" spans="1:7">
      <c r="A23" s="3" t="s">
        <v>339</v>
      </c>
    </row>
    <row r="24" spans="1:7">
      <c r="A24" s="4" t="s">
        <v>349</v>
      </c>
      <c r="G24" s="6" t="n">
        <v>25</v>
      </c>
    </row>
    <row r="25" spans="1:7">
      <c r="A25" s="4" t="s">
        <v>354</v>
      </c>
    </row>
    <row r="26" spans="1:7">
      <c r="A26" s="3" t="s">
        <v>339</v>
      </c>
    </row>
    <row r="27" spans="1:7">
      <c r="A27" s="4" t="s">
        <v>346</v>
      </c>
      <c r="D27" s="4" t="s">
        <v>355</v>
      </c>
    </row>
    <row r="28" spans="1:7">
      <c r="A28" s="4" t="s">
        <v>356</v>
      </c>
    </row>
    <row r="29" spans="1:7">
      <c r="A29" s="3" t="s">
        <v>339</v>
      </c>
    </row>
    <row r="30" spans="1:7">
      <c r="A30" s="4" t="s">
        <v>357</v>
      </c>
      <c r="D30" s="4" t="s">
        <v>358</v>
      </c>
    </row>
    <row r="31" spans="1:7">
      <c r="A31" s="4" t="s">
        <v>359</v>
      </c>
    </row>
    <row r="32" spans="1:7">
      <c r="A32" s="3" t="s">
        <v>339</v>
      </c>
    </row>
    <row r="33" spans="1:7">
      <c r="A33" s="4" t="s">
        <v>360</v>
      </c>
      <c r="D33" s="4" t="s">
        <v>361</v>
      </c>
    </row>
    <row r="34" spans="1:7">
      <c r="A34" s="4" t="s">
        <v>362</v>
      </c>
    </row>
    <row r="35" spans="1:7">
      <c r="A35" s="3" t="s">
        <v>339</v>
      </c>
    </row>
    <row r="36" spans="1:7">
      <c r="A36" s="4" t="s">
        <v>360</v>
      </c>
      <c r="D36" s="4" t="s">
        <v>358</v>
      </c>
    </row>
    <row r="37" spans="1:7">
      <c r="A37" s="4" t="s">
        <v>363</v>
      </c>
    </row>
    <row r="38" spans="1:7">
      <c r="A38" s="3" t="s">
        <v>339</v>
      </c>
    </row>
    <row r="39" spans="1:7">
      <c r="A39" s="4" t="s">
        <v>349</v>
      </c>
      <c r="G39" s="6" t="n">
        <v>100</v>
      </c>
    </row>
    <row r="40" spans="1:7">
      <c r="A40" s="4" t="s">
        <v>364</v>
      </c>
    </row>
    <row r="41" spans="1:7">
      <c r="A41" s="3" t="s">
        <v>339</v>
      </c>
    </row>
    <row r="42" spans="1:7">
      <c r="A42" s="4" t="s">
        <v>349</v>
      </c>
      <c r="G42" s="6" t="n">
        <v>375</v>
      </c>
    </row>
    <row r="43" spans="1:7">
      <c r="A43" s="4" t="s">
        <v>350</v>
      </c>
      <c r="C43" s="7" t="n">
        <v>375</v>
      </c>
    </row>
    <row r="44" spans="1:7">
      <c r="A44" s="4" t="s">
        <v>365</v>
      </c>
      <c r="D44" s="10" t="n">
        <v>1.9</v>
      </c>
    </row>
    <row r="45" spans="1:7">
      <c r="A45" s="4" t="s">
        <v>366</v>
      </c>
    </row>
    <row r="46" spans="1:7">
      <c r="A46" s="3" t="s">
        <v>339</v>
      </c>
    </row>
    <row r="47" spans="1:7">
      <c r="A47" s="4" t="s">
        <v>349</v>
      </c>
      <c r="G47" s="7" t="n">
        <v>100</v>
      </c>
    </row>
    <row r="48" spans="1:7">
      <c r="A48" s="4" t="s">
        <v>367</v>
      </c>
    </row>
    <row r="49" spans="1:7">
      <c r="A49" s="3" t="s">
        <v>339</v>
      </c>
    </row>
    <row r="50" spans="1:7">
      <c r="A50" s="4" t="s">
        <v>346</v>
      </c>
      <c r="D50" s="4" t="s">
        <v>347</v>
      </c>
    </row>
    <row r="51" spans="1:7">
      <c r="A51" s="4" t="s">
        <v>368</v>
      </c>
    </row>
    <row r="52" spans="1:7">
      <c r="A52" s="3" t="s">
        <v>339</v>
      </c>
    </row>
    <row r="53" spans="1:7">
      <c r="A53" s="4" t="s">
        <v>346</v>
      </c>
      <c r="D53" s="4" t="s">
        <v>344</v>
      </c>
    </row>
    <row r="54" spans="1:7">
      <c r="A54" s="4" t="s">
        <v>369</v>
      </c>
    </row>
    <row r="55" spans="1:7">
      <c r="A55" s="3" t="s">
        <v>339</v>
      </c>
    </row>
    <row r="56" spans="1:7">
      <c r="A56" s="4" t="s">
        <v>370</v>
      </c>
      <c r="E56" s="11" t="n">
        <v>25</v>
      </c>
    </row>
    <row r="57" spans="1:7">
      <c r="A57" s="4" t="s">
        <v>371</v>
      </c>
    </row>
    <row r="58" spans="1:7">
      <c r="A58" s="3" t="s">
        <v>339</v>
      </c>
    </row>
    <row r="59" spans="1:7">
      <c r="A59" s="4" t="s">
        <v>372</v>
      </c>
      <c r="F59" s="12" t="n">
        <v>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73</v>
      </c>
      <c r="B1" s="2" t="s">
        <v>86</v>
      </c>
      <c r="D1" s="2" t="s">
        <v>1</v>
      </c>
    </row>
    <row r="2" spans="1:9">
      <c r="B2" s="2" t="s">
        <v>2</v>
      </c>
      <c r="C2" s="2" t="s">
        <v>87</v>
      </c>
      <c r="D2" s="2" t="s">
        <v>2</v>
      </c>
      <c r="E2" s="2" t="s">
        <v>87</v>
      </c>
      <c r="F2" s="2" t="s">
        <v>374</v>
      </c>
      <c r="G2" s="2" t="s">
        <v>375</v>
      </c>
      <c r="H2" s="2" t="s">
        <v>376</v>
      </c>
      <c r="I2" s="2" t="s">
        <v>377</v>
      </c>
    </row>
    <row r="3" spans="1:9">
      <c r="A3" s="3" t="s">
        <v>378</v>
      </c>
    </row>
    <row r="4" spans="1:9">
      <c r="A4" s="4" t="s">
        <v>379</v>
      </c>
      <c r="H4" s="10" t="n">
        <v>4.5</v>
      </c>
      <c r="I4" s="7" t="n">
        <v>168</v>
      </c>
    </row>
    <row r="5" spans="1:9">
      <c r="A5" s="4" t="s">
        <v>331</v>
      </c>
    </row>
    <row r="6" spans="1:9">
      <c r="A6" s="3" t="s">
        <v>378</v>
      </c>
    </row>
    <row r="7" spans="1:9">
      <c r="A7" s="4" t="s">
        <v>379</v>
      </c>
      <c r="G7" s="10" t="n">
        <v>362.5</v>
      </c>
    </row>
    <row r="8" spans="1:9">
      <c r="A8" s="4" t="s">
        <v>296</v>
      </c>
      <c r="G8" s="4" t="s">
        <v>297</v>
      </c>
    </row>
    <row r="9" spans="1:9">
      <c r="A9" s="4" t="s">
        <v>380</v>
      </c>
      <c r="F9" s="9" t="n">
        <v>11.11</v>
      </c>
    </row>
    <row r="10" spans="1:9">
      <c r="A10" s="4" t="s">
        <v>351</v>
      </c>
      <c r="B10" s="10" t="n">
        <v>6.9</v>
      </c>
      <c r="C10" s="10" t="n">
        <v>6.9</v>
      </c>
      <c r="D10" s="10" t="n">
        <v>20.4</v>
      </c>
      <c r="E10" s="10" t="n">
        <v>2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1</v>
      </c>
      <c r="B1" s="2" t="s">
        <v>382</v>
      </c>
      <c r="C1" s="2" t="s">
        <v>383</v>
      </c>
      <c r="D1" s="2" t="s">
        <v>2</v>
      </c>
      <c r="E1" s="2" t="s">
        <v>87</v>
      </c>
      <c r="F1" s="2" t="s">
        <v>2</v>
      </c>
      <c r="G1" s="2" t="s">
        <v>87</v>
      </c>
      <c r="H1" s="2" t="s">
        <v>28</v>
      </c>
      <c r="I1" s="2" t="s">
        <v>375</v>
      </c>
      <c r="J1" s="2" t="s">
        <v>376</v>
      </c>
      <c r="K1" s="2" t="s">
        <v>377</v>
      </c>
    </row>
    <row r="2" spans="1:11">
      <c r="A2" s="3" t="s">
        <v>320</v>
      </c>
    </row>
    <row r="3" spans="1:11">
      <c r="A3" s="4" t="s">
        <v>379</v>
      </c>
      <c r="J3" s="7" t="n">
        <v>4500</v>
      </c>
      <c r="K3" s="7" t="n">
        <v>168000</v>
      </c>
    </row>
    <row r="4" spans="1:11">
      <c r="A4" s="4" t="s">
        <v>156</v>
      </c>
      <c r="F4" s="7" t="n">
        <v>34503</v>
      </c>
      <c r="G4" s="7" t="n">
        <v>34503</v>
      </c>
    </row>
    <row r="5" spans="1:11">
      <c r="A5" s="4" t="s">
        <v>332</v>
      </c>
    </row>
    <row r="6" spans="1:11">
      <c r="A6" s="3" t="s">
        <v>320</v>
      </c>
    </row>
    <row r="7" spans="1:11">
      <c r="A7" s="4" t="s">
        <v>379</v>
      </c>
      <c r="I7" s="7" t="n">
        <v>172500</v>
      </c>
    </row>
    <row r="8" spans="1:11">
      <c r="A8" s="4" t="s">
        <v>296</v>
      </c>
      <c r="I8" s="4" t="s">
        <v>297</v>
      </c>
    </row>
    <row r="9" spans="1:11">
      <c r="A9" s="4" t="s">
        <v>365</v>
      </c>
      <c r="D9" s="7" t="n">
        <v>3900</v>
      </c>
      <c r="E9" s="7" t="n">
        <v>4400</v>
      </c>
      <c r="F9" s="7" t="n">
        <v>5500</v>
      </c>
      <c r="G9" s="7" t="n">
        <v>7500</v>
      </c>
    </row>
    <row r="10" spans="1:11">
      <c r="A10" s="4" t="s">
        <v>384</v>
      </c>
    </row>
    <row r="11" spans="1:11">
      <c r="A11" s="3" t="s">
        <v>320</v>
      </c>
    </row>
    <row r="12" spans="1:11">
      <c r="A12" s="4" t="s">
        <v>385</v>
      </c>
      <c r="I12" s="6" t="n">
        <v>15526431</v>
      </c>
    </row>
    <row r="13" spans="1:11">
      <c r="A13" s="4" t="s">
        <v>386</v>
      </c>
      <c r="I13" s="9" t="n">
        <v>11.11</v>
      </c>
    </row>
    <row r="14" spans="1:11">
      <c r="A14" s="4" t="s">
        <v>387</v>
      </c>
    </row>
    <row r="15" spans="1:11">
      <c r="A15" s="3" t="s">
        <v>320</v>
      </c>
    </row>
    <row r="16" spans="1:11">
      <c r="A16" s="4" t="s">
        <v>388</v>
      </c>
      <c r="B16" s="4" t="s">
        <v>389</v>
      </c>
    </row>
    <row r="17" spans="1:11">
      <c r="A17" s="4" t="s">
        <v>385</v>
      </c>
      <c r="B17" s="6" t="n">
        <v>3105288</v>
      </c>
      <c r="C17" s="6" t="n">
        <v>3105279</v>
      </c>
    </row>
    <row r="18" spans="1:11">
      <c r="A18" s="4" t="s">
        <v>390</v>
      </c>
      <c r="B18" s="4" t="s">
        <v>391</v>
      </c>
    </row>
    <row r="19" spans="1:11">
      <c r="A19" s="4" t="s">
        <v>392</v>
      </c>
      <c r="B19" s="4" t="s">
        <v>393</v>
      </c>
    </row>
    <row r="20" spans="1:11">
      <c r="A20" s="4" t="s">
        <v>386</v>
      </c>
      <c r="C20" s="9" t="n">
        <v>11.11</v>
      </c>
    </row>
    <row r="21" spans="1:11">
      <c r="A21" s="4" t="s">
        <v>156</v>
      </c>
      <c r="C21" s="7" t="n">
        <v>34500</v>
      </c>
    </row>
    <row r="22" spans="1:11">
      <c r="A22" s="4" t="s">
        <v>394</v>
      </c>
      <c r="H22" s="7" t="n">
        <v>19900</v>
      </c>
    </row>
    <row r="23" spans="1:11">
      <c r="A23" s="4" t="s">
        <v>395</v>
      </c>
      <c r="C23" s="7" t="n">
        <v>34500</v>
      </c>
    </row>
    <row r="24" spans="1:11">
      <c r="A24" s="4" t="s">
        <v>396</v>
      </c>
      <c r="H24" s="7" t="n">
        <v>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s="1" t="s">
        <v>397</v>
      </c>
      <c r="B1" s="2" t="s">
        <v>398</v>
      </c>
      <c r="D1" s="2" t="s">
        <v>86</v>
      </c>
      <c r="F1" s="2" t="s">
        <v>1</v>
      </c>
    </row>
    <row r="2" spans="1:10">
      <c r="B2" s="2" t="s">
        <v>318</v>
      </c>
      <c r="C2" s="2" t="s">
        <v>319</v>
      </c>
      <c r="D2" s="2" t="s">
        <v>2</v>
      </c>
      <c r="E2" s="2" t="s">
        <v>87</v>
      </c>
      <c r="F2" s="2" t="s">
        <v>2</v>
      </c>
      <c r="G2" s="2" t="s">
        <v>87</v>
      </c>
      <c r="H2" s="2" t="s">
        <v>28</v>
      </c>
      <c r="I2" s="2" t="s">
        <v>376</v>
      </c>
      <c r="J2" s="2" t="s">
        <v>377</v>
      </c>
    </row>
    <row r="3" spans="1:10">
      <c r="A3" s="3" t="s">
        <v>320</v>
      </c>
    </row>
    <row r="4" spans="1:10">
      <c r="A4" s="4" t="s">
        <v>379</v>
      </c>
      <c r="I4" s="7" t="n">
        <v>4500</v>
      </c>
      <c r="J4" s="7" t="n">
        <v>168000</v>
      </c>
    </row>
    <row r="5" spans="1:10">
      <c r="A5" s="4" t="s">
        <v>399</v>
      </c>
      <c r="D5" s="7" t="n">
        <v>15672</v>
      </c>
      <c r="E5" s="7" t="n">
        <v>17563</v>
      </c>
      <c r="F5" s="7" t="n">
        <v>44076</v>
      </c>
      <c r="G5" s="7" t="n">
        <v>48093</v>
      </c>
    </row>
    <row r="6" spans="1:10">
      <c r="A6" s="4" t="s">
        <v>330</v>
      </c>
    </row>
    <row r="7" spans="1:10">
      <c r="A7" s="3" t="s">
        <v>320</v>
      </c>
    </row>
    <row r="8" spans="1:10">
      <c r="A8" s="4" t="s">
        <v>379</v>
      </c>
      <c r="B8" s="7" t="n">
        <v>125000</v>
      </c>
      <c r="C8" s="7" t="n">
        <v>500000</v>
      </c>
    </row>
    <row r="9" spans="1:10">
      <c r="A9" s="4" t="s">
        <v>395</v>
      </c>
      <c r="B9" s="6" t="n">
        <v>150000</v>
      </c>
    </row>
    <row r="10" spans="1:10">
      <c r="A10" s="4" t="s">
        <v>329</v>
      </c>
      <c r="B10" s="6" t="n">
        <v>2300</v>
      </c>
      <c r="C10" s="7" t="n">
        <v>13200</v>
      </c>
      <c r="H10" s="7" t="n">
        <v>2200</v>
      </c>
    </row>
    <row r="11" spans="1:10">
      <c r="A11" s="4" t="s">
        <v>399</v>
      </c>
      <c r="B11" s="6" t="n">
        <v>1000</v>
      </c>
    </row>
    <row r="12" spans="1:10">
      <c r="A12" s="4" t="s">
        <v>400</v>
      </c>
      <c r="B12" s="7" t="n">
        <v>3300</v>
      </c>
    </row>
    <row r="13" spans="1:10">
      <c r="A13" s="4" t="s">
        <v>365</v>
      </c>
      <c r="D13" s="7" t="n">
        <v>2100</v>
      </c>
      <c r="E13" s="7" t="n">
        <v>5400</v>
      </c>
      <c r="F13" s="7" t="n">
        <v>12300</v>
      </c>
      <c r="G13" s="7" t="n">
        <v>15800</v>
      </c>
    </row>
    <row r="14" spans="1:10">
      <c r="A14" s="4" t="s">
        <v>401</v>
      </c>
    </row>
    <row r="15" spans="1:10">
      <c r="A15" s="3" t="s">
        <v>320</v>
      </c>
    </row>
    <row r="16" spans="1:10">
      <c r="A16" s="4" t="s">
        <v>346</v>
      </c>
      <c r="B16" s="4" t="s">
        <v>402</v>
      </c>
      <c r="C16" s="4" t="s">
        <v>402</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3</v>
      </c>
      <c r="B1" s="2" t="s">
        <v>404</v>
      </c>
      <c r="C1" s="2" t="s">
        <v>405</v>
      </c>
      <c r="D1" s="2" t="s">
        <v>2</v>
      </c>
      <c r="E1" s="2" t="s">
        <v>87</v>
      </c>
      <c r="F1" s="2" t="s">
        <v>2</v>
      </c>
      <c r="G1" s="2" t="s">
        <v>87</v>
      </c>
      <c r="H1" s="2" t="s">
        <v>28</v>
      </c>
      <c r="I1" s="2" t="s">
        <v>406</v>
      </c>
      <c r="J1" s="2" t="s">
        <v>376</v>
      </c>
      <c r="K1" s="2" t="s">
        <v>377</v>
      </c>
    </row>
    <row r="2" spans="1:11">
      <c r="A2" s="3" t="s">
        <v>339</v>
      </c>
    </row>
    <row r="3" spans="1:11">
      <c r="A3" s="4" t="s">
        <v>379</v>
      </c>
      <c r="J3" s="10" t="n">
        <v>4.5</v>
      </c>
      <c r="K3" s="7" t="n">
        <v>168</v>
      </c>
    </row>
    <row r="4" spans="1:11">
      <c r="A4" s="4" t="s">
        <v>326</v>
      </c>
    </row>
    <row r="5" spans="1:11">
      <c r="A5" s="3" t="s">
        <v>339</v>
      </c>
    </row>
    <row r="6" spans="1:11">
      <c r="A6" s="4" t="s">
        <v>349</v>
      </c>
      <c r="B6" s="7" t="n">
        <v>95</v>
      </c>
    </row>
    <row r="7" spans="1:11">
      <c r="A7" s="4" t="s">
        <v>407</v>
      </c>
      <c r="D7" s="10" t="n">
        <v>0.1</v>
      </c>
      <c r="E7" s="10" t="n">
        <v>0.1</v>
      </c>
      <c r="F7" s="10" t="n">
        <v>0.8</v>
      </c>
      <c r="G7" s="10" t="n">
        <v>0.7</v>
      </c>
    </row>
    <row r="8" spans="1:11">
      <c r="A8" s="4" t="s">
        <v>408</v>
      </c>
    </row>
    <row r="9" spans="1:11">
      <c r="A9" s="3" t="s">
        <v>339</v>
      </c>
    </row>
    <row r="10" spans="1:11">
      <c r="A10" s="4" t="s">
        <v>349</v>
      </c>
      <c r="C10" s="7" t="n">
        <v>50</v>
      </c>
    </row>
    <row r="11" spans="1:11">
      <c r="A11" s="4" t="s">
        <v>346</v>
      </c>
      <c r="C11" s="4" t="s">
        <v>409</v>
      </c>
    </row>
    <row r="12" spans="1:11">
      <c r="A12" s="4" t="s">
        <v>410</v>
      </c>
    </row>
    <row r="13" spans="1:11">
      <c r="A13" s="3" t="s">
        <v>339</v>
      </c>
    </row>
    <row r="14" spans="1:11">
      <c r="A14" s="4" t="s">
        <v>411</v>
      </c>
      <c r="C14" s="4" t="s">
        <v>412</v>
      </c>
    </row>
    <row r="15" spans="1:11">
      <c r="A15" s="4" t="s">
        <v>413</v>
      </c>
    </row>
    <row r="16" spans="1:11">
      <c r="A16" s="3" t="s">
        <v>339</v>
      </c>
    </row>
    <row r="17" spans="1:11">
      <c r="A17" s="4" t="s">
        <v>349</v>
      </c>
      <c r="I17" s="7" t="n">
        <v>75</v>
      </c>
    </row>
    <row r="18" spans="1:11">
      <c r="A18" s="4" t="s">
        <v>414</v>
      </c>
    </row>
    <row r="19" spans="1:11">
      <c r="A19" s="3" t="s">
        <v>339</v>
      </c>
    </row>
    <row r="20" spans="1:11">
      <c r="A20" s="4" t="s">
        <v>415</v>
      </c>
      <c r="H20" s="7" t="n">
        <v>30</v>
      </c>
    </row>
    <row r="21" spans="1:11">
      <c r="A21" s="4" t="s">
        <v>296</v>
      </c>
      <c r="H21" s="4" t="s">
        <v>416</v>
      </c>
    </row>
    <row r="22" spans="1:11">
      <c r="A22" s="4" t="s">
        <v>407</v>
      </c>
      <c r="E22" s="10" t="n">
        <v>0.4</v>
      </c>
      <c r="F22" s="10" t="n">
        <v>0.7</v>
      </c>
      <c r="G22" s="10" t="n">
        <v>1.1</v>
      </c>
    </row>
    <row r="23" spans="1:11">
      <c r="A23" s="4" t="s">
        <v>417</v>
      </c>
    </row>
    <row r="24" spans="1:11">
      <c r="A24" s="3" t="s">
        <v>339</v>
      </c>
    </row>
    <row r="25" spans="1:11">
      <c r="A25" s="4" t="s">
        <v>379</v>
      </c>
      <c r="B25" s="7" t="n">
        <v>30</v>
      </c>
    </row>
    <row r="26" spans="1:11">
      <c r="A26" s="4" t="s">
        <v>411</v>
      </c>
      <c r="B26" s="4" t="s">
        <v>412</v>
      </c>
    </row>
    <row r="27" spans="1:11">
      <c r="A27" s="4" t="s">
        <v>418</v>
      </c>
    </row>
    <row r="28" spans="1:11">
      <c r="A28" s="3" t="s">
        <v>339</v>
      </c>
    </row>
    <row r="29" spans="1:11">
      <c r="A29" s="4" t="s">
        <v>346</v>
      </c>
      <c r="B29" s="4" t="s">
        <v>4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20</v>
      </c>
      <c r="B1" s="2" t="s">
        <v>421</v>
      </c>
    </row>
    <row r="2" spans="1:2">
      <c r="A2" s="3" t="s">
        <v>339</v>
      </c>
    </row>
    <row r="3" spans="1:2">
      <c r="A3" s="4" t="s">
        <v>349</v>
      </c>
      <c r="B3" s="7" t="n">
        <v>30</v>
      </c>
    </row>
    <row r="4" spans="1:2">
      <c r="A4" s="4" t="s">
        <v>422</v>
      </c>
      <c r="B4" s="4" t="s">
        <v>423</v>
      </c>
    </row>
    <row r="5" spans="1:2">
      <c r="A5" s="4" t="s">
        <v>424</v>
      </c>
    </row>
    <row r="6" spans="1:2">
      <c r="A6" s="3" t="s">
        <v>339</v>
      </c>
    </row>
    <row r="7" spans="1:2">
      <c r="A7" s="4" t="s">
        <v>346</v>
      </c>
      <c r="B7" s="4" t="s">
        <v>4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s>
  <sheetData>
    <row r="1" spans="1:8">
      <c r="A1" s="1" t="s">
        <v>426</v>
      </c>
      <c r="B1" s="2" t="s">
        <v>398</v>
      </c>
      <c r="D1" s="2" t="s">
        <v>86</v>
      </c>
      <c r="F1" s="2" t="s">
        <v>1</v>
      </c>
    </row>
    <row r="2" spans="1:8">
      <c r="B2" s="2" t="s">
        <v>427</v>
      </c>
      <c r="C2" s="2" t="s">
        <v>428</v>
      </c>
      <c r="D2" s="2" t="s">
        <v>336</v>
      </c>
      <c r="E2" s="2" t="s">
        <v>429</v>
      </c>
      <c r="F2" s="2" t="s">
        <v>336</v>
      </c>
      <c r="G2" s="2" t="s">
        <v>429</v>
      </c>
      <c r="H2" s="2" t="s">
        <v>276</v>
      </c>
    </row>
    <row r="3" spans="1:8">
      <c r="A3" s="4" t="s">
        <v>430</v>
      </c>
    </row>
    <row r="4" spans="1:8">
      <c r="A4" s="3" t="s">
        <v>339</v>
      </c>
    </row>
    <row r="5" spans="1:8">
      <c r="A5" s="4" t="s">
        <v>370</v>
      </c>
      <c r="B5" s="11" t="n">
        <v>25</v>
      </c>
    </row>
    <row r="6" spans="1:8">
      <c r="A6" s="4" t="s">
        <v>422</v>
      </c>
      <c r="B6" s="4" t="s">
        <v>361</v>
      </c>
    </row>
    <row r="7" spans="1:8">
      <c r="A7" s="4" t="s">
        <v>431</v>
      </c>
      <c r="B7" s="4" t="s">
        <v>432</v>
      </c>
    </row>
    <row r="8" spans="1:8">
      <c r="A8" s="4" t="s">
        <v>433</v>
      </c>
      <c r="B8" s="4" t="s">
        <v>434</v>
      </c>
    </row>
    <row r="9" spans="1:8">
      <c r="A9" s="4" t="s">
        <v>415</v>
      </c>
      <c r="H9" s="7" t="n">
        <v>0</v>
      </c>
    </row>
    <row r="10" spans="1:8">
      <c r="A10" s="4" t="s">
        <v>407</v>
      </c>
      <c r="D10" s="10" t="n">
        <v>0.1</v>
      </c>
      <c r="E10" s="10" t="n">
        <v>0.1</v>
      </c>
      <c r="F10" s="10" t="n">
        <v>0.2</v>
      </c>
      <c r="G10" s="10" t="n">
        <v>0.2</v>
      </c>
    </row>
    <row r="11" spans="1:8">
      <c r="A11" s="4" t="s">
        <v>435</v>
      </c>
    </row>
    <row r="12" spans="1:8">
      <c r="A12" s="3" t="s">
        <v>339</v>
      </c>
    </row>
    <row r="13" spans="1:8">
      <c r="A13" s="4" t="s">
        <v>346</v>
      </c>
      <c r="B13" s="4" t="s">
        <v>344</v>
      </c>
    </row>
    <row r="14" spans="1:8">
      <c r="A14" s="4" t="s">
        <v>436</v>
      </c>
    </row>
    <row r="15" spans="1:8">
      <c r="A15" s="3" t="s">
        <v>339</v>
      </c>
    </row>
    <row r="16" spans="1:8">
      <c r="A16" s="4" t="s">
        <v>346</v>
      </c>
      <c r="B16" s="4" t="s">
        <v>344</v>
      </c>
    </row>
    <row r="17" spans="1:8">
      <c r="A17" s="4" t="s">
        <v>437</v>
      </c>
    </row>
    <row r="18" spans="1:8">
      <c r="A18" s="3" t="s">
        <v>339</v>
      </c>
    </row>
    <row r="19" spans="1:8">
      <c r="A19" s="4" t="s">
        <v>372</v>
      </c>
      <c r="C19" s="12" t="n">
        <v>30</v>
      </c>
    </row>
    <row r="20" spans="1:8">
      <c r="A20" s="4" t="s">
        <v>422</v>
      </c>
      <c r="C20" s="4" t="s">
        <v>438</v>
      </c>
    </row>
    <row r="21" spans="1:8">
      <c r="A21" s="4" t="s">
        <v>431</v>
      </c>
      <c r="C21" s="4" t="s">
        <v>439</v>
      </c>
    </row>
    <row r="22" spans="1:8">
      <c r="A22" s="4" t="s">
        <v>433</v>
      </c>
      <c r="C22" s="4" t="s">
        <v>440</v>
      </c>
    </row>
    <row r="23" spans="1:8">
      <c r="A23" s="4" t="s">
        <v>415</v>
      </c>
      <c r="H23" s="7" t="n">
        <v>0</v>
      </c>
    </row>
    <row r="24" spans="1:8">
      <c r="A24" s="4" t="s">
        <v>407</v>
      </c>
      <c r="D24" s="13" t="n">
        <v>0.1</v>
      </c>
      <c r="E24" s="10" t="n">
        <v>0.1</v>
      </c>
      <c r="F24" s="13" t="n">
        <v>0.5</v>
      </c>
      <c r="G24" s="10" t="n">
        <v>0.5</v>
      </c>
    </row>
    <row r="25" spans="1:8">
      <c r="A25" s="4" t="s">
        <v>441</v>
      </c>
    </row>
    <row r="26" spans="1:8">
      <c r="A26" s="3" t="s">
        <v>339</v>
      </c>
    </row>
    <row r="27" spans="1:8">
      <c r="A27" s="4" t="s">
        <v>346</v>
      </c>
      <c r="C27" s="4" t="s">
        <v>442</v>
      </c>
    </row>
    <row r="28" spans="1:8">
      <c r="A28" s="4" t="s">
        <v>352</v>
      </c>
    </row>
    <row r="29" spans="1:8">
      <c r="A29" s="3" t="s">
        <v>339</v>
      </c>
    </row>
    <row r="30" spans="1:8">
      <c r="A30" s="4" t="s">
        <v>349</v>
      </c>
      <c r="D30" s="7" t="n">
        <v>20</v>
      </c>
      <c r="F30" s="7" t="n">
        <v>20</v>
      </c>
    </row>
    <row r="31" spans="1:8">
      <c r="A31" s="4" t="s">
        <v>443</v>
      </c>
    </row>
    <row r="32" spans="1:8">
      <c r="A32" s="3" t="s">
        <v>339</v>
      </c>
    </row>
    <row r="33" spans="1:8">
      <c r="A33" s="4" t="s">
        <v>372</v>
      </c>
      <c r="C33" s="12" t="n">
        <v>5</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444</v>
      </c>
      <c r="B1" s="2" t="s">
        <v>398</v>
      </c>
      <c r="C1" s="2" t="s">
        <v>1</v>
      </c>
    </row>
    <row r="2" spans="1:6">
      <c r="B2" s="2" t="s">
        <v>383</v>
      </c>
      <c r="C2" s="2" t="s">
        <v>2</v>
      </c>
      <c r="D2" s="2" t="s">
        <v>87</v>
      </c>
      <c r="E2" s="2" t="s">
        <v>376</v>
      </c>
      <c r="F2" s="2" t="s">
        <v>377</v>
      </c>
    </row>
    <row r="3" spans="1:6">
      <c r="A3" s="3" t="s">
        <v>445</v>
      </c>
    </row>
    <row r="4" spans="1:6">
      <c r="A4" s="4" t="s">
        <v>379</v>
      </c>
      <c r="E4" s="7" t="n">
        <v>4500</v>
      </c>
      <c r="F4" s="7" t="n">
        <v>168000</v>
      </c>
    </row>
    <row r="5" spans="1:6">
      <c r="A5" s="4" t="s">
        <v>446</v>
      </c>
      <c r="C5" s="7" t="n">
        <v>34503</v>
      </c>
      <c r="D5" s="7" t="n">
        <v>34503</v>
      </c>
    </row>
    <row r="6" spans="1:6">
      <c r="A6" s="4" t="s">
        <v>447</v>
      </c>
    </row>
    <row r="7" spans="1:6">
      <c r="A7" s="3" t="s">
        <v>445</v>
      </c>
    </row>
    <row r="8" spans="1:6">
      <c r="A8" s="4" t="s">
        <v>448</v>
      </c>
      <c r="E8" s="6" t="n">
        <v>406431</v>
      </c>
      <c r="F8" s="6" t="n">
        <v>15120000</v>
      </c>
    </row>
    <row r="9" spans="1:6">
      <c r="A9" s="4" t="s">
        <v>449</v>
      </c>
    </row>
    <row r="10" spans="1:6">
      <c r="A10" s="3" t="s">
        <v>445</v>
      </c>
    </row>
    <row r="11" spans="1:6">
      <c r="A11" s="4" t="s">
        <v>448</v>
      </c>
      <c r="B11" s="6" t="n">
        <v>3105279</v>
      </c>
    </row>
    <row r="12" spans="1:6">
      <c r="A12" s="4" t="s">
        <v>450</v>
      </c>
      <c r="B12" s="9" t="n">
        <v>11.11</v>
      </c>
    </row>
    <row r="13" spans="1:6">
      <c r="A13" s="4" t="s">
        <v>446</v>
      </c>
      <c r="B13" s="7" t="n">
        <v>345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1</v>
      </c>
      <c r="B1" s="2" t="s">
        <v>1</v>
      </c>
    </row>
    <row r="2" spans="1:3">
      <c r="B2" s="2" t="s">
        <v>2</v>
      </c>
      <c r="C2" s="2" t="s">
        <v>28</v>
      </c>
    </row>
    <row r="3" spans="1:3">
      <c r="A3" s="3" t="s">
        <v>452</v>
      </c>
    </row>
    <row r="4" spans="1:3">
      <c r="A4" s="4" t="s">
        <v>453</v>
      </c>
      <c r="B4" s="7" t="n">
        <v>353600</v>
      </c>
    </row>
    <row r="5" spans="1:3">
      <c r="A5" s="4" t="s">
        <v>311</v>
      </c>
    </row>
    <row r="6" spans="1:3">
      <c r="A6" s="3" t="s">
        <v>452</v>
      </c>
    </row>
    <row r="7" spans="1:3">
      <c r="A7" s="4" t="s">
        <v>454</v>
      </c>
      <c r="B7" s="4" t="s">
        <v>455</v>
      </c>
    </row>
    <row r="8" spans="1:3">
      <c r="A8" s="4" t="s">
        <v>456</v>
      </c>
    </row>
    <row r="9" spans="1:3">
      <c r="A9" s="3" t="s">
        <v>452</v>
      </c>
    </row>
    <row r="10" spans="1:3">
      <c r="A10" s="4" t="s">
        <v>457</v>
      </c>
      <c r="B10" s="7" t="n">
        <v>4639</v>
      </c>
      <c r="C10" s="7" t="n">
        <v>13824</v>
      </c>
    </row>
    <row r="11" spans="1:3">
      <c r="A11" s="4" t="s">
        <v>458</v>
      </c>
    </row>
    <row r="12" spans="1:3">
      <c r="A12" s="3" t="s">
        <v>452</v>
      </c>
    </row>
    <row r="13" spans="1:3">
      <c r="A13" s="4" t="s">
        <v>457</v>
      </c>
      <c r="B13" s="6" t="n">
        <v>43</v>
      </c>
      <c r="C13" s="6" t="n">
        <v>790</v>
      </c>
    </row>
    <row r="14" spans="1:3">
      <c r="A14" s="4" t="s">
        <v>459</v>
      </c>
    </row>
    <row r="15" spans="1:3">
      <c r="A15" s="3" t="s">
        <v>452</v>
      </c>
    </row>
    <row r="16" spans="1:3">
      <c r="A16" s="4" t="s">
        <v>460</v>
      </c>
      <c r="B16" s="6" t="n">
        <v>17973</v>
      </c>
      <c r="C16" s="6" t="n">
        <v>1265</v>
      </c>
    </row>
    <row r="17" spans="1:3">
      <c r="A17" s="4" t="s">
        <v>461</v>
      </c>
    </row>
    <row r="18" spans="1:3">
      <c r="A18" s="3" t="s">
        <v>452</v>
      </c>
    </row>
    <row r="19" spans="1:3">
      <c r="A19" s="4" t="s">
        <v>460</v>
      </c>
      <c r="B19" s="7" t="n">
        <v>6437</v>
      </c>
      <c r="C19" s="7" t="n">
        <v>3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2</v>
      </c>
      <c r="B1" s="2" t="s">
        <v>86</v>
      </c>
      <c r="D1" s="2" t="s">
        <v>1</v>
      </c>
    </row>
    <row r="2" spans="1:5">
      <c r="B2" s="2" t="s">
        <v>2</v>
      </c>
      <c r="C2" s="2" t="s">
        <v>87</v>
      </c>
      <c r="D2" s="2" t="s">
        <v>2</v>
      </c>
      <c r="E2" s="2" t="s">
        <v>87</v>
      </c>
    </row>
    <row r="3" spans="1:5">
      <c r="A3" s="3" t="s">
        <v>463</v>
      </c>
    </row>
    <row r="4" spans="1:5">
      <c r="A4" s="4" t="s">
        <v>464</v>
      </c>
      <c r="D4" s="7" t="n">
        <v>13200</v>
      </c>
    </row>
    <row r="5" spans="1:5">
      <c r="A5" s="4" t="s">
        <v>465</v>
      </c>
    </row>
    <row r="6" spans="1:5">
      <c r="A6" s="3" t="s">
        <v>463</v>
      </c>
    </row>
    <row r="7" spans="1:5">
      <c r="A7" s="4" t="s">
        <v>466</v>
      </c>
      <c r="B7" s="7" t="n">
        <v>-1549</v>
      </c>
      <c r="C7" s="7" t="n">
        <v>-1435</v>
      </c>
      <c r="D7" s="6" t="n">
        <v>-25174</v>
      </c>
      <c r="E7" s="7" t="n">
        <v>5009</v>
      </c>
    </row>
    <row r="8" spans="1:5">
      <c r="A8" s="4" t="s">
        <v>467</v>
      </c>
      <c r="B8" s="6" t="n">
        <v>-1588</v>
      </c>
      <c r="C8" s="6" t="n">
        <v>5821</v>
      </c>
      <c r="D8" s="6" t="n">
        <v>3500</v>
      </c>
      <c r="E8" s="6" t="n">
        <v>24966</v>
      </c>
    </row>
    <row r="9" spans="1:5">
      <c r="A9" s="4" t="s">
        <v>468</v>
      </c>
    </row>
    <row r="10" spans="1:5">
      <c r="A10" s="3" t="s">
        <v>463</v>
      </c>
    </row>
    <row r="11" spans="1:5">
      <c r="A11" s="4" t="s">
        <v>466</v>
      </c>
      <c r="B11" s="6" t="n">
        <v>-1549</v>
      </c>
      <c r="C11" s="6" t="n">
        <v>-1435</v>
      </c>
      <c r="D11" s="6" t="n">
        <v>-25174</v>
      </c>
      <c r="E11" s="6" t="n">
        <v>5009</v>
      </c>
    </row>
    <row r="12" spans="1:5">
      <c r="A12" s="4" t="s">
        <v>469</v>
      </c>
    </row>
    <row r="13" spans="1:5">
      <c r="A13" s="3" t="s">
        <v>463</v>
      </c>
    </row>
    <row r="14" spans="1:5">
      <c r="A14" s="4" t="s">
        <v>467</v>
      </c>
      <c r="B14" s="6" t="n">
        <v>-583</v>
      </c>
      <c r="C14" s="6" t="n">
        <v>4360</v>
      </c>
      <c r="D14" s="6" t="n">
        <v>7174</v>
      </c>
      <c r="E14" s="6" t="n">
        <v>21679</v>
      </c>
    </row>
    <row r="15" spans="1:5">
      <c r="A15" s="4" t="s">
        <v>470</v>
      </c>
    </row>
    <row r="16" spans="1:5">
      <c r="A16" s="3" t="s">
        <v>463</v>
      </c>
    </row>
    <row r="17" spans="1:5">
      <c r="A17" s="4" t="s">
        <v>467</v>
      </c>
      <c r="B17" s="7" t="n">
        <v>-1005</v>
      </c>
      <c r="C17" s="7" t="n">
        <v>1461</v>
      </c>
      <c r="D17" s="7" t="n">
        <v>-3674</v>
      </c>
      <c r="E17" s="7" t="n">
        <v>32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4</v>
      </c>
      <c r="B1" s="2" t="s">
        <v>86</v>
      </c>
      <c r="D1" s="2" t="s">
        <v>1</v>
      </c>
    </row>
    <row r="2" spans="1:5">
      <c r="B2" s="2" t="s">
        <v>2</v>
      </c>
      <c r="C2" s="2" t="s">
        <v>87</v>
      </c>
      <c r="D2" s="2" t="s">
        <v>2</v>
      </c>
      <c r="E2" s="2" t="s">
        <v>87</v>
      </c>
    </row>
    <row r="3" spans="1:5">
      <c r="A3" s="3" t="s">
        <v>115</v>
      </c>
    </row>
    <row r="4" spans="1:5">
      <c r="A4" s="4" t="s">
        <v>102</v>
      </c>
      <c r="B4" s="7" t="n">
        <v>-5043</v>
      </c>
      <c r="C4" s="7" t="n">
        <v>-13298</v>
      </c>
      <c r="D4" s="7" t="n">
        <v>48979</v>
      </c>
      <c r="E4" s="7" t="n">
        <v>23316</v>
      </c>
    </row>
    <row r="5" spans="1:5">
      <c r="A5" s="3" t="s">
        <v>116</v>
      </c>
    </row>
    <row r="6" spans="1:5">
      <c r="A6" s="4" t="s">
        <v>117</v>
      </c>
      <c r="B6" s="6" t="n">
        <v>1943</v>
      </c>
      <c r="C6" s="6" t="n">
        <v>-7800</v>
      </c>
      <c r="D6" s="6" t="n">
        <v>14124</v>
      </c>
      <c r="E6" s="6" t="n">
        <v>-14131</v>
      </c>
    </row>
    <row r="7" spans="1:5">
      <c r="A7" s="3" t="s">
        <v>118</v>
      </c>
    </row>
    <row r="8" spans="1:5">
      <c r="A8" s="4" t="s">
        <v>119</v>
      </c>
      <c r="B8" s="6" t="n">
        <v>-1549</v>
      </c>
      <c r="C8" s="6" t="n">
        <v>-1435</v>
      </c>
      <c r="D8" s="6" t="n">
        <v>-25174</v>
      </c>
      <c r="E8" s="6" t="n">
        <v>5009</v>
      </c>
    </row>
    <row r="9" spans="1:5">
      <c r="A9" s="4" t="s">
        <v>120</v>
      </c>
      <c r="B9" s="6" t="n">
        <v>583</v>
      </c>
      <c r="C9" s="6" t="n">
        <v>-4360</v>
      </c>
      <c r="D9" s="6" t="n">
        <v>-7174</v>
      </c>
      <c r="E9" s="6" t="n">
        <v>-21679</v>
      </c>
    </row>
    <row r="10" spans="1:5">
      <c r="A10" s="4" t="s">
        <v>121</v>
      </c>
      <c r="B10" s="6" t="n">
        <v>238</v>
      </c>
      <c r="C10" s="6" t="n">
        <v>1973</v>
      </c>
      <c r="D10" s="6" t="n">
        <v>11368</v>
      </c>
      <c r="E10" s="6" t="n">
        <v>4981</v>
      </c>
    </row>
    <row r="11" spans="1:5">
      <c r="A11" s="4" t="s">
        <v>122</v>
      </c>
      <c r="B11" s="6" t="n">
        <v>-728</v>
      </c>
      <c r="C11" s="6" t="n">
        <v>-3822</v>
      </c>
      <c r="D11" s="6" t="n">
        <v>-20980</v>
      </c>
      <c r="E11" s="6" t="n">
        <v>-11689</v>
      </c>
    </row>
    <row r="12" spans="1:5">
      <c r="A12" s="3" t="s">
        <v>123</v>
      </c>
    </row>
    <row r="13" spans="1:5">
      <c r="A13" s="4" t="s">
        <v>119</v>
      </c>
      <c r="B13" s="6" t="n">
        <v>358</v>
      </c>
      <c r="C13" s="6" t="n">
        <v>-587</v>
      </c>
      <c r="D13" s="6" t="n">
        <v>210</v>
      </c>
      <c r="E13" s="6" t="n">
        <v>-769</v>
      </c>
    </row>
    <row r="14" spans="1:5">
      <c r="A14" s="4" t="s">
        <v>124</v>
      </c>
      <c r="B14" s="6" t="n">
        <v>-135</v>
      </c>
      <c r="C14" s="6" t="n">
        <v>187</v>
      </c>
      <c r="D14" s="6" t="n">
        <v>-79</v>
      </c>
      <c r="E14" s="6" t="n">
        <v>253</v>
      </c>
    </row>
    <row r="15" spans="1:5">
      <c r="A15" s="4" t="s">
        <v>125</v>
      </c>
      <c r="B15" s="6" t="n">
        <v>223</v>
      </c>
      <c r="C15" s="6" t="n">
        <v>-400</v>
      </c>
      <c r="D15" s="6" t="n">
        <v>131</v>
      </c>
      <c r="E15" s="6" t="n">
        <v>-516</v>
      </c>
    </row>
    <row r="16" spans="1:5">
      <c r="A16" s="3" t="s">
        <v>126</v>
      </c>
    </row>
    <row r="17" spans="1:5">
      <c r="A17" s="4" t="s">
        <v>127</v>
      </c>
      <c r="B17" s="6" t="n">
        <v>-209</v>
      </c>
      <c r="C17" s="6" t="n">
        <v>2032</v>
      </c>
      <c r="D17" s="6" t="n">
        <v>964</v>
      </c>
      <c r="E17" s="6" t="n">
        <v>545</v>
      </c>
    </row>
    <row r="18" spans="1:5">
      <c r="A18" s="4" t="s">
        <v>124</v>
      </c>
      <c r="B18" s="6" t="n">
        <v>120</v>
      </c>
      <c r="C18" s="6" t="n">
        <v>-578</v>
      </c>
      <c r="D18" s="6" t="n">
        <v>-6</v>
      </c>
      <c r="E18" s="6" t="n">
        <v>-68</v>
      </c>
    </row>
    <row r="19" spans="1:5">
      <c r="A19" s="4" t="s">
        <v>128</v>
      </c>
      <c r="B19" s="6" t="n">
        <v>-89</v>
      </c>
      <c r="C19" s="6" t="n">
        <v>1454</v>
      </c>
      <c r="D19" s="6" t="n">
        <v>958</v>
      </c>
      <c r="E19" s="6" t="n">
        <v>477</v>
      </c>
    </row>
    <row r="20" spans="1:5">
      <c r="A20" s="4" t="s">
        <v>129</v>
      </c>
      <c r="B20" s="6" t="n">
        <v>1349</v>
      </c>
      <c r="C20" s="6" t="n">
        <v>-10568</v>
      </c>
      <c r="D20" s="6" t="n">
        <v>-5767</v>
      </c>
      <c r="E20" s="6" t="n">
        <v>-25859</v>
      </c>
    </row>
    <row r="21" spans="1:5">
      <c r="A21" s="4" t="s">
        <v>130</v>
      </c>
      <c r="B21" s="6" t="n">
        <v>-3694</v>
      </c>
      <c r="C21" s="6" t="n">
        <v>-23866</v>
      </c>
      <c r="D21" s="6" t="n">
        <v>43212</v>
      </c>
      <c r="E21" s="6" t="n">
        <v>-2543</v>
      </c>
    </row>
    <row r="22" spans="1:5">
      <c r="A22" s="4" t="s">
        <v>131</v>
      </c>
      <c r="B22" s="6" t="n">
        <v>-1124</v>
      </c>
      <c r="C22" s="6" t="n">
        <v>-689</v>
      </c>
      <c r="D22" s="6" t="n">
        <v>-3077</v>
      </c>
      <c r="E22" s="6" t="n">
        <v>-3847</v>
      </c>
    </row>
    <row r="23" spans="1:5">
      <c r="A23" s="4" t="s">
        <v>132</v>
      </c>
      <c r="B23" s="7" t="n">
        <v>-4818</v>
      </c>
      <c r="C23" s="7" t="n">
        <v>-24555</v>
      </c>
      <c r="D23" s="7" t="n">
        <v>40135</v>
      </c>
      <c r="E23" s="7" t="n">
        <v>-63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28</v>
      </c>
    </row>
    <row r="2" spans="1:3">
      <c r="A2" s="3" t="s">
        <v>472</v>
      </c>
    </row>
    <row r="3" spans="1:3">
      <c r="A3" s="4" t="s">
        <v>473</v>
      </c>
      <c r="B3" s="7" t="n">
        <v>0</v>
      </c>
    </row>
    <row r="4" spans="1:3">
      <c r="A4" s="4" t="s">
        <v>474</v>
      </c>
      <c r="B4" s="6" t="n">
        <v>0</v>
      </c>
    </row>
    <row r="5" spans="1:3">
      <c r="A5" s="4" t="s">
        <v>475</v>
      </c>
      <c r="B5" s="6" t="n">
        <v>0</v>
      </c>
    </row>
    <row r="6" spans="1:3">
      <c r="A6" s="4" t="s">
        <v>476</v>
      </c>
      <c r="B6" s="6" t="n">
        <v>0</v>
      </c>
    </row>
    <row r="7" spans="1:3">
      <c r="A7" s="14" t="n">
        <v>1</v>
      </c>
    </row>
    <row r="8" spans="1:3">
      <c r="A8" s="3" t="s">
        <v>29</v>
      </c>
    </row>
    <row r="9" spans="1:3">
      <c r="A9" s="4" t="s">
        <v>41</v>
      </c>
      <c r="B9" s="6" t="n">
        <v>14173</v>
      </c>
      <c r="C9" s="7" t="n">
        <v>16682</v>
      </c>
    </row>
    <row r="10" spans="1:3">
      <c r="A10" s="3" t="s">
        <v>472</v>
      </c>
    </row>
    <row r="11" spans="1:3">
      <c r="A11" s="4" t="s">
        <v>54</v>
      </c>
      <c r="B11" s="6" t="n">
        <v>1864</v>
      </c>
      <c r="C11" s="6" t="n">
        <v>2129</v>
      </c>
    </row>
    <row r="12" spans="1:3">
      <c r="A12" s="14" t="n">
        <v>2</v>
      </c>
    </row>
    <row r="13" spans="1:3">
      <c r="A13" s="3" t="s">
        <v>29</v>
      </c>
    </row>
    <row r="14" spans="1:3">
      <c r="A14" s="4" t="s">
        <v>41</v>
      </c>
      <c r="B14" s="6" t="n">
        <v>4682</v>
      </c>
      <c r="C14" s="6" t="n">
        <v>14614</v>
      </c>
    </row>
    <row r="15" spans="1:3">
      <c r="A15" s="3" t="s">
        <v>472</v>
      </c>
    </row>
    <row r="16" spans="1:3">
      <c r="A16" s="4" t="s">
        <v>54</v>
      </c>
      <c r="B16" s="6" t="n">
        <v>24410</v>
      </c>
      <c r="C16" s="6" t="n">
        <v>1596</v>
      </c>
    </row>
    <row r="17" spans="1:3">
      <c r="A17" s="14" t="n">
        <v>3</v>
      </c>
    </row>
    <row r="18" spans="1:3">
      <c r="A18" s="3" t="s">
        <v>472</v>
      </c>
    </row>
    <row r="19" spans="1:3">
      <c r="A19" s="4" t="s">
        <v>54</v>
      </c>
      <c r="C19" s="6" t="n">
        <v>22884</v>
      </c>
    </row>
    <row r="20" spans="1:3">
      <c r="A20" s="4" t="s">
        <v>477</v>
      </c>
    </row>
    <row r="21" spans="1:3">
      <c r="A21" s="3" t="s">
        <v>29</v>
      </c>
    </row>
    <row r="22" spans="1:3">
      <c r="A22" s="4" t="s">
        <v>41</v>
      </c>
      <c r="B22" s="6" t="n">
        <v>9194</v>
      </c>
      <c r="C22" s="6" t="n">
        <v>13111</v>
      </c>
    </row>
    <row r="23" spans="1:3">
      <c r="A23" s="4" t="s">
        <v>478</v>
      </c>
    </row>
    <row r="24" spans="1:3">
      <c r="A24" s="3" t="s">
        <v>29</v>
      </c>
    </row>
    <row r="25" spans="1:3">
      <c r="A25" s="4" t="s">
        <v>41</v>
      </c>
      <c r="B25" s="6" t="n">
        <v>4639</v>
      </c>
      <c r="C25" s="6" t="n">
        <v>13824</v>
      </c>
    </row>
    <row r="26" spans="1:3">
      <c r="A26" s="4" t="s">
        <v>479</v>
      </c>
    </row>
    <row r="27" spans="1:3">
      <c r="A27" s="3" t="s">
        <v>29</v>
      </c>
    </row>
    <row r="28" spans="1:3">
      <c r="A28" s="4" t="s">
        <v>41</v>
      </c>
      <c r="B28" s="6" t="n">
        <v>3115</v>
      </c>
      <c r="C28" s="6" t="n">
        <v>1442</v>
      </c>
    </row>
    <row r="29" spans="1:3">
      <c r="A29" s="4" t="s">
        <v>480</v>
      </c>
    </row>
    <row r="30" spans="1:3">
      <c r="A30" s="3" t="s">
        <v>29</v>
      </c>
    </row>
    <row r="31" spans="1:3">
      <c r="A31" s="4" t="s">
        <v>41</v>
      </c>
      <c r="B31" s="6" t="n">
        <v>43</v>
      </c>
      <c r="C31" s="6" t="n">
        <v>790</v>
      </c>
    </row>
    <row r="32" spans="1:3">
      <c r="A32" s="4" t="s">
        <v>481</v>
      </c>
    </row>
    <row r="33" spans="1:3">
      <c r="A33" s="3" t="s">
        <v>29</v>
      </c>
    </row>
    <row r="34" spans="1:3">
      <c r="A34" s="4" t="s">
        <v>41</v>
      </c>
      <c r="B34" s="6" t="n">
        <v>1864</v>
      </c>
      <c r="C34" s="6" t="n">
        <v>2129</v>
      </c>
    </row>
    <row r="35" spans="1:3">
      <c r="A35" s="4" t="s">
        <v>482</v>
      </c>
    </row>
    <row r="36" spans="1:3">
      <c r="A36" s="3" t="s">
        <v>472</v>
      </c>
    </row>
    <row r="37" spans="1:3">
      <c r="A37" s="4" t="s">
        <v>54</v>
      </c>
      <c r="B37" s="6" t="n">
        <v>17973</v>
      </c>
      <c r="C37" s="6" t="n">
        <v>1265</v>
      </c>
    </row>
    <row r="38" spans="1:3">
      <c r="A38" s="4" t="s">
        <v>483</v>
      </c>
    </row>
    <row r="39" spans="1:3">
      <c r="A39" s="3" t="s">
        <v>472</v>
      </c>
    </row>
    <row r="40" spans="1:3">
      <c r="A40" s="4" t="s">
        <v>54</v>
      </c>
      <c r="C40" s="6" t="n">
        <v>22884</v>
      </c>
    </row>
    <row r="41" spans="1:3">
      <c r="A41" s="4" t="s">
        <v>484</v>
      </c>
    </row>
    <row r="42" spans="1:3">
      <c r="A42" s="3" t="s">
        <v>472</v>
      </c>
    </row>
    <row r="43" spans="1:3">
      <c r="A43" s="4" t="s">
        <v>54</v>
      </c>
      <c r="B43" s="6" t="n">
        <v>6437</v>
      </c>
      <c r="C43" s="6" t="n">
        <v>331</v>
      </c>
    </row>
    <row r="44" spans="1:3">
      <c r="A44" s="4" t="s">
        <v>485</v>
      </c>
    </row>
    <row r="45" spans="1:3">
      <c r="A45" s="3" t="s">
        <v>472</v>
      </c>
    </row>
    <row r="46" spans="1:3">
      <c r="A46" s="4" t="s">
        <v>54</v>
      </c>
      <c r="B46" s="7" t="n">
        <v>1864</v>
      </c>
      <c r="C46" s="7" t="n">
        <v>212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86</v>
      </c>
      <c r="B1" s="2" t="s">
        <v>1</v>
      </c>
      <c r="C1" s="2" t="s">
        <v>487</v>
      </c>
    </row>
    <row r="2" spans="1:3">
      <c r="B2" s="2" t="s">
        <v>2</v>
      </c>
      <c r="C2" s="2" t="s">
        <v>28</v>
      </c>
    </row>
    <row r="3" spans="1:3">
      <c r="A3" s="3" t="s">
        <v>488</v>
      </c>
    </row>
    <row r="4" spans="1:3">
      <c r="A4" s="4" t="s">
        <v>306</v>
      </c>
      <c r="B4" s="7" t="n">
        <v>22884</v>
      </c>
      <c r="C4" s="7" t="n">
        <v>1818</v>
      </c>
    </row>
    <row r="5" spans="1:3">
      <c r="A5" s="4" t="s">
        <v>489</v>
      </c>
      <c r="B5" s="6" t="n">
        <v>-28996</v>
      </c>
      <c r="C5" s="6" t="n">
        <v>-7298</v>
      </c>
    </row>
    <row r="6" spans="1:3">
      <c r="A6" s="4" t="s">
        <v>490</v>
      </c>
      <c r="B6" s="7" t="n">
        <v>6112</v>
      </c>
      <c r="C6" s="6" t="n">
        <v>28364</v>
      </c>
    </row>
    <row r="7" spans="1:3">
      <c r="A7" s="4" t="s">
        <v>310</v>
      </c>
      <c r="C7" s="7" t="n">
        <v>228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491</v>
      </c>
      <c r="B1" s="2" t="s">
        <v>86</v>
      </c>
      <c r="D1" s="2" t="s">
        <v>1</v>
      </c>
    </row>
    <row r="2" spans="1:5">
      <c r="B2" s="2" t="s">
        <v>2</v>
      </c>
      <c r="C2" s="2" t="s">
        <v>87</v>
      </c>
      <c r="D2" s="2" t="s">
        <v>2</v>
      </c>
      <c r="E2" s="2" t="s">
        <v>87</v>
      </c>
    </row>
    <row r="3" spans="1:5">
      <c r="A3" s="4" t="s">
        <v>492</v>
      </c>
    </row>
    <row r="4" spans="1:5">
      <c r="A4" s="3" t="s">
        <v>493</v>
      </c>
    </row>
    <row r="5" spans="1:5">
      <c r="A5" s="4" t="s">
        <v>494</v>
      </c>
      <c r="B5" s="7" t="n">
        <v>3684</v>
      </c>
      <c r="C5" s="7" t="n">
        <v>4000</v>
      </c>
      <c r="D5" s="7" t="n">
        <v>8593</v>
      </c>
      <c r="E5" s="7" t="n">
        <v>12055</v>
      </c>
    </row>
    <row r="6" spans="1:5">
      <c r="A6" s="4" t="s">
        <v>495</v>
      </c>
      <c r="B6" s="6" t="n">
        <v>3147</v>
      </c>
      <c r="C6" s="6" t="n">
        <v>2991</v>
      </c>
      <c r="D6" s="6" t="n">
        <v>9440</v>
      </c>
      <c r="E6" s="6" t="n">
        <v>8989</v>
      </c>
    </row>
    <row r="7" spans="1:5">
      <c r="A7" s="4" t="s">
        <v>496</v>
      </c>
      <c r="B7" s="6" t="n">
        <v>-3010</v>
      </c>
      <c r="C7" s="6" t="n">
        <v>-2658</v>
      </c>
      <c r="D7" s="6" t="n">
        <v>-9216</v>
      </c>
      <c r="E7" s="6" t="n">
        <v>-7980</v>
      </c>
    </row>
    <row r="8" spans="1:5">
      <c r="A8" s="4" t="s">
        <v>497</v>
      </c>
      <c r="B8" s="6" t="n">
        <v>-87</v>
      </c>
      <c r="C8" s="6" t="n">
        <v>316</v>
      </c>
      <c r="D8" s="6" t="n">
        <v>160</v>
      </c>
      <c r="E8" s="6" t="n">
        <v>950</v>
      </c>
    </row>
    <row r="9" spans="1:5">
      <c r="A9" s="4" t="s">
        <v>498</v>
      </c>
      <c r="B9" s="6" t="n">
        <v>44</v>
      </c>
      <c r="D9" s="6" t="n">
        <v>131</v>
      </c>
    </row>
    <row r="10" spans="1:5">
      <c r="A10" s="4" t="s">
        <v>499</v>
      </c>
      <c r="B10" s="6" t="n">
        <v>3778</v>
      </c>
      <c r="C10" s="6" t="n">
        <v>4649</v>
      </c>
      <c r="D10" s="6" t="n">
        <v>9108</v>
      </c>
      <c r="E10" s="6" t="n">
        <v>14014</v>
      </c>
    </row>
    <row r="11" spans="1:5">
      <c r="A11" s="4" t="s">
        <v>500</v>
      </c>
    </row>
    <row r="12" spans="1:5">
      <c r="A12" s="3" t="s">
        <v>493</v>
      </c>
    </row>
    <row r="13" spans="1:5">
      <c r="A13" s="4" t="s">
        <v>494</v>
      </c>
      <c r="B13" s="6" t="n">
        <v>158</v>
      </c>
      <c r="C13" s="6" t="n">
        <v>264</v>
      </c>
      <c r="D13" s="6" t="n">
        <v>658</v>
      </c>
      <c r="E13" s="6" t="n">
        <v>794</v>
      </c>
    </row>
    <row r="14" spans="1:5">
      <c r="A14" s="4" t="s">
        <v>495</v>
      </c>
      <c r="B14" s="6" t="n">
        <v>160</v>
      </c>
      <c r="C14" s="6" t="n">
        <v>197</v>
      </c>
      <c r="D14" s="6" t="n">
        <v>583</v>
      </c>
      <c r="E14" s="6" t="n">
        <v>591</v>
      </c>
    </row>
    <row r="15" spans="1:5">
      <c r="A15" s="4" t="s">
        <v>497</v>
      </c>
      <c r="B15" s="6" t="n">
        <v>-382</v>
      </c>
      <c r="C15" s="6" t="n">
        <v>-124</v>
      </c>
      <c r="D15" s="6" t="n">
        <v>-730</v>
      </c>
      <c r="E15" s="6" t="n">
        <v>-372</v>
      </c>
    </row>
    <row r="16" spans="1:5">
      <c r="A16" s="4" t="s">
        <v>498</v>
      </c>
      <c r="B16" s="6" t="n">
        <v>-42</v>
      </c>
      <c r="C16" s="6" t="n">
        <v>-42</v>
      </c>
      <c r="D16" s="6" t="n">
        <v>-126</v>
      </c>
      <c r="E16" s="6" t="n">
        <v>-127</v>
      </c>
    </row>
    <row r="17" spans="1:5">
      <c r="A17" s="4" t="s">
        <v>499</v>
      </c>
      <c r="B17" s="7" t="n">
        <v>-106</v>
      </c>
      <c r="C17" s="7" t="n">
        <v>295</v>
      </c>
      <c r="D17" s="7" t="n">
        <v>385</v>
      </c>
      <c r="E17" s="7" t="n">
        <v>88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501</v>
      </c>
      <c r="B1" s="2" t="s">
        <v>86</v>
      </c>
      <c r="D1" s="2" t="s">
        <v>1</v>
      </c>
    </row>
    <row r="2" spans="1:5">
      <c r="B2" s="2" t="s">
        <v>2</v>
      </c>
      <c r="C2" s="2" t="s">
        <v>87</v>
      </c>
      <c r="D2" s="2" t="s">
        <v>2</v>
      </c>
      <c r="E2" s="2" t="s">
        <v>87</v>
      </c>
    </row>
    <row r="3" spans="1:5">
      <c r="A3" s="3" t="s">
        <v>204</v>
      </c>
    </row>
    <row r="4" spans="1:5">
      <c r="A4" s="4" t="s">
        <v>502</v>
      </c>
      <c r="B4" s="7" t="n">
        <v>4700</v>
      </c>
      <c r="D4" s="7" t="n">
        <v>7200</v>
      </c>
    </row>
    <row r="5" spans="1:5">
      <c r="A5" s="4" t="s">
        <v>503</v>
      </c>
      <c r="B5" s="7" t="n">
        <v>440</v>
      </c>
      <c r="C5" s="7" t="n">
        <v>-4273</v>
      </c>
      <c r="D5" s="7" t="n">
        <v>39878</v>
      </c>
      <c r="E5" s="7" t="n">
        <v>32646</v>
      </c>
    </row>
    <row r="6" spans="1:5">
      <c r="A6" s="4" t="s">
        <v>504</v>
      </c>
      <c r="B6" s="4" t="s">
        <v>505</v>
      </c>
      <c r="C6" s="4" t="s">
        <v>506</v>
      </c>
      <c r="D6" s="4" t="s">
        <v>507</v>
      </c>
      <c r="E6" s="4" t="s">
        <v>508</v>
      </c>
    </row>
    <row r="7" spans="1:5">
      <c r="A7" s="4" t="s">
        <v>509</v>
      </c>
      <c r="D7" s="4" t="s">
        <v>5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11</v>
      </c>
      <c r="B1" s="2" t="s">
        <v>2</v>
      </c>
      <c r="C1" s="2" t="s">
        <v>28</v>
      </c>
    </row>
    <row r="2" spans="1:3">
      <c r="A2" s="3" t="s">
        <v>512</v>
      </c>
    </row>
    <row r="3" spans="1:3">
      <c r="A3" s="4" t="s">
        <v>513</v>
      </c>
      <c r="B3" s="6" t="n">
        <v>1838027</v>
      </c>
      <c r="C3" s="6" t="n">
        <v>1838027</v>
      </c>
    </row>
    <row r="4" spans="1:3">
      <c r="A4" s="4" t="s">
        <v>514</v>
      </c>
      <c r="B4" s="8" t="n">
        <v>0.001</v>
      </c>
      <c r="C4" s="8" t="n">
        <v>0.001</v>
      </c>
    </row>
    <row r="5" spans="1:3">
      <c r="A5" s="4" t="s">
        <v>515</v>
      </c>
    </row>
    <row r="6" spans="1:3">
      <c r="A6" s="3" t="s">
        <v>512</v>
      </c>
    </row>
    <row r="7" spans="1:3">
      <c r="A7" s="4" t="s">
        <v>513</v>
      </c>
      <c r="B7" s="6" t="n">
        <v>1838027</v>
      </c>
      <c r="C7" s="6" t="n">
        <v>1838027</v>
      </c>
    </row>
    <row r="8" spans="1:3">
      <c r="A8" s="4" t="s">
        <v>514</v>
      </c>
      <c r="B8" s="8" t="n">
        <v>0.001</v>
      </c>
      <c r="C8" s="8" t="n">
        <v>0.0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s>
  <sheetData>
    <row r="1" spans="1:7">
      <c r="A1" s="1" t="s">
        <v>516</v>
      </c>
      <c r="B1" s="2" t="s">
        <v>517</v>
      </c>
      <c r="C1" s="2" t="s">
        <v>518</v>
      </c>
      <c r="D1" s="2" t="s">
        <v>519</v>
      </c>
      <c r="E1" s="2" t="s">
        <v>2</v>
      </c>
      <c r="F1" s="2" t="s">
        <v>2</v>
      </c>
      <c r="G1" s="2" t="s">
        <v>2</v>
      </c>
    </row>
    <row r="2" spans="1:7">
      <c r="A2" s="3" t="s">
        <v>520</v>
      </c>
    </row>
    <row r="3" spans="1:7">
      <c r="A3" s="4" t="s">
        <v>521</v>
      </c>
      <c r="G3" s="4" t="s">
        <v>522</v>
      </c>
    </row>
    <row r="4" spans="1:7">
      <c r="A4" s="4" t="s">
        <v>523</v>
      </c>
    </row>
    <row r="5" spans="1:7">
      <c r="A5" s="3" t="s">
        <v>520</v>
      </c>
    </row>
    <row r="6" spans="1:7">
      <c r="A6" s="4" t="s">
        <v>524</v>
      </c>
      <c r="G6" s="6" t="n">
        <v>0</v>
      </c>
    </row>
    <row r="7" spans="1:7">
      <c r="A7" s="4" t="s">
        <v>525</v>
      </c>
      <c r="E7" s="7" t="n">
        <v>22</v>
      </c>
      <c r="F7" s="7" t="n">
        <v>22</v>
      </c>
      <c r="G7" s="7" t="n">
        <v>22</v>
      </c>
    </row>
    <row r="8" spans="1:7">
      <c r="A8" s="4" t="s">
        <v>526</v>
      </c>
      <c r="E8" s="13" t="n">
        <v>2.4</v>
      </c>
      <c r="F8" s="13" t="n">
        <v>2.8</v>
      </c>
    </row>
    <row r="9" spans="1:7">
      <c r="A9" s="4" t="s">
        <v>527</v>
      </c>
    </row>
    <row r="10" spans="1:7">
      <c r="A10" s="3" t="s">
        <v>520</v>
      </c>
    </row>
    <row r="11" spans="1:7">
      <c r="A11" s="4" t="s">
        <v>524</v>
      </c>
      <c r="G11" s="6" t="n">
        <v>0</v>
      </c>
    </row>
    <row r="12" spans="1:7">
      <c r="A12" s="4" t="s">
        <v>525</v>
      </c>
      <c r="E12" s="13" t="n">
        <v>20.4</v>
      </c>
      <c r="F12" s="13" t="n">
        <v>20.4</v>
      </c>
      <c r="G12" s="10" t="n">
        <v>20.4</v>
      </c>
    </row>
    <row r="13" spans="1:7">
      <c r="A13" s="4" t="s">
        <v>526</v>
      </c>
      <c r="E13" s="10" t="n">
        <v>3.8</v>
      </c>
      <c r="F13" s="10" t="n">
        <v>4.4</v>
      </c>
    </row>
    <row r="14" spans="1:7">
      <c r="A14" s="4" t="s">
        <v>528</v>
      </c>
    </row>
    <row r="15" spans="1:7">
      <c r="A15" s="3" t="s">
        <v>520</v>
      </c>
    </row>
    <row r="16" spans="1:7">
      <c r="A16" s="4" t="s">
        <v>529</v>
      </c>
      <c r="D16" s="6" t="n">
        <v>8190000</v>
      </c>
    </row>
    <row r="17" spans="1:7">
      <c r="A17" s="4" t="s">
        <v>530</v>
      </c>
      <c r="G17" s="4" t="s">
        <v>531</v>
      </c>
    </row>
    <row r="18" spans="1:7">
      <c r="A18" s="4" t="s">
        <v>532</v>
      </c>
      <c r="E18" s="6" t="n">
        <v>0</v>
      </c>
      <c r="F18" s="6" t="n">
        <v>0</v>
      </c>
      <c r="G18" s="6" t="n">
        <v>0</v>
      </c>
    </row>
    <row r="19" spans="1:7">
      <c r="A19" s="4" t="s">
        <v>533</v>
      </c>
      <c r="G19" s="4" t="s">
        <v>534</v>
      </c>
    </row>
    <row r="20" spans="1:7">
      <c r="A20" s="4" t="s">
        <v>535</v>
      </c>
    </row>
    <row r="21" spans="1:7">
      <c r="A21" s="3" t="s">
        <v>520</v>
      </c>
    </row>
    <row r="22" spans="1:7">
      <c r="A22" s="4" t="s">
        <v>536</v>
      </c>
      <c r="D22" s="4" t="s">
        <v>537</v>
      </c>
    </row>
    <row r="23" spans="1:7">
      <c r="A23" s="4" t="s">
        <v>538</v>
      </c>
    </row>
    <row r="24" spans="1:7">
      <c r="A24" s="3" t="s">
        <v>520</v>
      </c>
    </row>
    <row r="25" spans="1:7">
      <c r="A25" s="4" t="s">
        <v>539</v>
      </c>
      <c r="G25" s="4" t="s">
        <v>540</v>
      </c>
    </row>
    <row r="26" spans="1:7">
      <c r="A26" s="4" t="s">
        <v>541</v>
      </c>
      <c r="G26" s="4" t="s">
        <v>542</v>
      </c>
    </row>
    <row r="27" spans="1:7">
      <c r="A27" s="4" t="s">
        <v>543</v>
      </c>
      <c r="G27" s="4" t="s">
        <v>537</v>
      </c>
    </row>
    <row r="28" spans="1:7">
      <c r="A28" s="4" t="s">
        <v>544</v>
      </c>
    </row>
    <row r="29" spans="1:7">
      <c r="A29" s="3" t="s">
        <v>520</v>
      </c>
    </row>
    <row r="30" spans="1:7">
      <c r="A30" s="4" t="s">
        <v>545</v>
      </c>
      <c r="D30" s="4" t="s">
        <v>546</v>
      </c>
    </row>
    <row r="31" spans="1:7">
      <c r="A31" s="4" t="s">
        <v>539</v>
      </c>
      <c r="D31" s="4" t="s">
        <v>547</v>
      </c>
    </row>
    <row r="32" spans="1:7">
      <c r="A32" s="4" t="s">
        <v>548</v>
      </c>
      <c r="G32" s="4" t="s">
        <v>549</v>
      </c>
    </row>
    <row r="33" spans="1:7">
      <c r="A33" s="4" t="s">
        <v>550</v>
      </c>
    </row>
    <row r="34" spans="1:7">
      <c r="A34" s="3" t="s">
        <v>520</v>
      </c>
    </row>
    <row r="35" spans="1:7">
      <c r="A35" s="4" t="s">
        <v>548</v>
      </c>
      <c r="G35" s="4" t="s">
        <v>551</v>
      </c>
    </row>
    <row r="36" spans="1:7">
      <c r="A36" s="4" t="s">
        <v>552</v>
      </c>
    </row>
    <row r="37" spans="1:7">
      <c r="A37" s="3" t="s">
        <v>520</v>
      </c>
    </row>
    <row r="38" spans="1:7">
      <c r="A38" s="4" t="s">
        <v>541</v>
      </c>
      <c r="G38" s="4" t="s">
        <v>542</v>
      </c>
    </row>
    <row r="39" spans="1:7">
      <c r="A39" s="4" t="s">
        <v>553</v>
      </c>
    </row>
    <row r="40" spans="1:7">
      <c r="A40" s="3" t="s">
        <v>520</v>
      </c>
    </row>
    <row r="41" spans="1:7">
      <c r="A41" s="4" t="s">
        <v>554</v>
      </c>
      <c r="B41" s="10" t="n">
        <v>3.8</v>
      </c>
      <c r="C41" s="10" t="n">
        <v>45.8</v>
      </c>
    </row>
    <row r="42" spans="1:7">
      <c r="A42" s="4" t="s">
        <v>555</v>
      </c>
    </row>
    <row r="43" spans="1:7">
      <c r="A43" s="3" t="s">
        <v>520</v>
      </c>
    </row>
    <row r="44" spans="1:7">
      <c r="A44" s="4" t="s">
        <v>536</v>
      </c>
      <c r="D44" s="4" t="s">
        <v>556</v>
      </c>
    </row>
    <row r="45" spans="1:7">
      <c r="A45" s="4" t="s">
        <v>539</v>
      </c>
      <c r="D45" s="4" t="s">
        <v>5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558</v>
      </c>
      <c r="B1" s="2" t="s">
        <v>1</v>
      </c>
    </row>
    <row r="2" spans="1:2">
      <c r="B2" s="2" t="s">
        <v>336</v>
      </c>
    </row>
    <row r="3" spans="1:2">
      <c r="A3" s="4" t="s">
        <v>559</v>
      </c>
      <c r="B3" s="7" t="n">
        <v>-67234</v>
      </c>
    </row>
    <row r="4" spans="1:2">
      <c r="A4" s="4" t="s">
        <v>560</v>
      </c>
      <c r="B4" s="6" t="n">
        <v>-73001</v>
      </c>
    </row>
    <row r="5" spans="1:2">
      <c r="A5" s="4" t="s">
        <v>561</v>
      </c>
    </row>
    <row r="6" spans="1:2">
      <c r="A6" s="4" t="s">
        <v>559</v>
      </c>
      <c r="B6" s="6" t="n">
        <v>-70019</v>
      </c>
    </row>
    <row r="7" spans="1:2">
      <c r="A7" s="4" t="s">
        <v>562</v>
      </c>
      <c r="B7" s="6" t="n">
        <v>14124</v>
      </c>
    </row>
    <row r="8" spans="1:2">
      <c r="A8" s="4" t="s">
        <v>560</v>
      </c>
      <c r="B8" s="6" t="n">
        <v>-55895</v>
      </c>
    </row>
    <row r="9" spans="1:2">
      <c r="A9" s="4" t="s">
        <v>563</v>
      </c>
    </row>
    <row r="10" spans="1:2">
      <c r="A10" s="4" t="s">
        <v>559</v>
      </c>
      <c r="B10" s="6" t="n">
        <v>9166</v>
      </c>
    </row>
    <row r="11" spans="1:2">
      <c r="A11" s="4" t="s">
        <v>562</v>
      </c>
      <c r="B11" s="6" t="n">
        <v>-13806</v>
      </c>
    </row>
    <row r="12" spans="1:2">
      <c r="A12" s="4" t="s">
        <v>564</v>
      </c>
      <c r="B12" s="6" t="n">
        <v>-7174</v>
      </c>
    </row>
    <row r="13" spans="1:2">
      <c r="A13" s="4" t="s">
        <v>560</v>
      </c>
      <c r="B13" s="6" t="n">
        <v>-11814</v>
      </c>
    </row>
    <row r="14" spans="1:2">
      <c r="A14" s="4" t="s">
        <v>565</v>
      </c>
    </row>
    <row r="15" spans="1:2">
      <c r="A15" s="4" t="s">
        <v>559</v>
      </c>
      <c r="B15" s="6" t="n">
        <v>1504</v>
      </c>
    </row>
    <row r="16" spans="1:2">
      <c r="A16" s="4" t="s">
        <v>562</v>
      </c>
      <c r="B16" s="6" t="n">
        <v>131</v>
      </c>
    </row>
    <row r="17" spans="1:2">
      <c r="A17" s="4" t="s">
        <v>560</v>
      </c>
      <c r="B17" s="6" t="n">
        <v>1635</v>
      </c>
    </row>
    <row r="18" spans="1:2">
      <c r="A18" s="4" t="s">
        <v>566</v>
      </c>
    </row>
    <row r="19" spans="1:2">
      <c r="A19" s="4" t="s">
        <v>559</v>
      </c>
      <c r="B19" s="6" t="n">
        <v>-7885</v>
      </c>
    </row>
    <row r="20" spans="1:2">
      <c r="A20" s="4" t="s">
        <v>562</v>
      </c>
      <c r="B20" s="6" t="n">
        <v>1523</v>
      </c>
    </row>
    <row r="21" spans="1:2">
      <c r="A21" s="4" t="s">
        <v>564</v>
      </c>
      <c r="B21" s="6" t="n">
        <v>-565</v>
      </c>
    </row>
    <row r="22" spans="1:2">
      <c r="A22" s="4" t="s">
        <v>560</v>
      </c>
      <c r="B22" s="6" t="n">
        <v>-6927</v>
      </c>
    </row>
    <row r="23" spans="1:2">
      <c r="A23" s="4" t="s">
        <v>172</v>
      </c>
    </row>
    <row r="24" spans="1:2">
      <c r="A24" s="4" t="s">
        <v>559</v>
      </c>
      <c r="B24" s="6" t="n">
        <v>-67234</v>
      </c>
    </row>
    <row r="25" spans="1:2">
      <c r="A25" s="4" t="s">
        <v>562</v>
      </c>
      <c r="B25" s="6" t="n">
        <v>1972</v>
      </c>
    </row>
    <row r="26" spans="1:2">
      <c r="A26" s="4" t="s">
        <v>564</v>
      </c>
      <c r="B26" s="6" t="n">
        <v>-7739</v>
      </c>
    </row>
    <row r="27" spans="1:2">
      <c r="A27" s="4" t="s">
        <v>560</v>
      </c>
      <c r="B27" s="7" t="n">
        <v>-73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7</v>
      </c>
      <c r="B1" s="2" t="s">
        <v>86</v>
      </c>
      <c r="D1" s="2" t="s">
        <v>1</v>
      </c>
    </row>
    <row r="2" spans="1:5">
      <c r="B2" s="2" t="s">
        <v>2</v>
      </c>
      <c r="C2" s="2" t="s">
        <v>87</v>
      </c>
      <c r="D2" s="2" t="s">
        <v>2</v>
      </c>
      <c r="E2" s="2" t="s">
        <v>87</v>
      </c>
    </row>
    <row r="3" spans="1:5">
      <c r="A3" s="3" t="s">
        <v>213</v>
      </c>
    </row>
    <row r="4" spans="1:5">
      <c r="A4" s="4" t="s">
        <v>104</v>
      </c>
      <c r="B4" s="7" t="n">
        <v>-6167</v>
      </c>
      <c r="C4" s="7" t="n">
        <v>-13987</v>
      </c>
      <c r="D4" s="7" t="n">
        <v>45902</v>
      </c>
      <c r="E4" s="7" t="n">
        <v>19469</v>
      </c>
    </row>
    <row r="5" spans="1:5">
      <c r="A5" s="4" t="s">
        <v>568</v>
      </c>
      <c r="B5" s="6" t="n">
        <v>-1168</v>
      </c>
      <c r="C5" s="6" t="n">
        <v>-1133</v>
      </c>
      <c r="D5" s="6" t="n">
        <v>-8023</v>
      </c>
      <c r="E5" s="6" t="n">
        <v>-8007</v>
      </c>
    </row>
    <row r="6" spans="1:5">
      <c r="A6" s="4" t="s">
        <v>569</v>
      </c>
      <c r="B6" s="6" t="n">
        <v>1168</v>
      </c>
      <c r="C6" s="6" t="n">
        <v>1133</v>
      </c>
      <c r="D6" s="6" t="n">
        <v>8023</v>
      </c>
      <c r="E6" s="6" t="n">
        <v>8007</v>
      </c>
    </row>
    <row r="7" spans="1:5">
      <c r="A7" s="4" t="s">
        <v>570</v>
      </c>
      <c r="B7" s="6" t="n">
        <v>-2297</v>
      </c>
      <c r="C7" s="6" t="n">
        <v>-2304</v>
      </c>
      <c r="D7" s="6" t="n">
        <v>-2297</v>
      </c>
      <c r="E7" s="6" t="n">
        <v>-2304</v>
      </c>
    </row>
    <row r="8" spans="1:5">
      <c r="A8" s="4" t="s">
        <v>571</v>
      </c>
      <c r="D8" s="6" t="n">
        <v>-15071</v>
      </c>
      <c r="E8" s="6" t="n">
        <v>-4231</v>
      </c>
    </row>
    <row r="9" spans="1:5">
      <c r="A9" s="4" t="s">
        <v>107</v>
      </c>
      <c r="B9" s="6" t="n">
        <v>-9632</v>
      </c>
      <c r="C9" s="6" t="n">
        <v>-17424</v>
      </c>
      <c r="D9" s="6" t="n">
        <v>20511</v>
      </c>
      <c r="E9" s="6" t="n">
        <v>4927</v>
      </c>
    </row>
    <row r="10" spans="1:5">
      <c r="A10" s="4" t="s">
        <v>108</v>
      </c>
      <c r="D10" s="6" t="n">
        <v>17046</v>
      </c>
    </row>
    <row r="11" spans="1:5">
      <c r="A11" s="4" t="s">
        <v>109</v>
      </c>
      <c r="B11" s="7" t="n">
        <v>-9632</v>
      </c>
      <c r="C11" s="7" t="n">
        <v>-17424</v>
      </c>
      <c r="D11" s="7" t="n">
        <v>37557</v>
      </c>
      <c r="E11" s="7" t="n">
        <v>4927</v>
      </c>
    </row>
    <row r="12" spans="1:5">
      <c r="A12" s="3" t="s">
        <v>113</v>
      </c>
    </row>
    <row r="13" spans="1:5">
      <c r="A13" s="4" t="s">
        <v>111</v>
      </c>
      <c r="B13" s="6" t="n">
        <v>23880191</v>
      </c>
      <c r="C13" s="6" t="n">
        <v>20678237</v>
      </c>
      <c r="D13" s="6" t="n">
        <v>22512577</v>
      </c>
      <c r="E13" s="6" t="n">
        <v>19268395</v>
      </c>
    </row>
    <row r="14" spans="1:5">
      <c r="A14" s="4" t="s">
        <v>112</v>
      </c>
      <c r="B14" s="6" t="n">
        <v>23880191</v>
      </c>
      <c r="C14" s="6" t="n">
        <v>20678237</v>
      </c>
      <c r="D14" s="6" t="n">
        <v>55203829</v>
      </c>
      <c r="E14" s="6" t="n">
        <v>19334325</v>
      </c>
    </row>
    <row r="15" spans="1:5">
      <c r="A15" s="3" t="s">
        <v>110</v>
      </c>
    </row>
    <row r="16" spans="1:5">
      <c r="A16" s="4" t="s">
        <v>111</v>
      </c>
      <c r="B16" s="9" t="n">
        <v>-0.4</v>
      </c>
      <c r="C16" s="9" t="n">
        <v>-0.84</v>
      </c>
      <c r="D16" s="9" t="n">
        <v>0.91</v>
      </c>
      <c r="E16" s="9" t="n">
        <v>0.26</v>
      </c>
    </row>
    <row r="17" spans="1:5">
      <c r="A17" s="4" t="s">
        <v>112</v>
      </c>
      <c r="B17" s="9" t="n">
        <v>-0.4</v>
      </c>
      <c r="C17" s="9" t="n">
        <v>-0.84</v>
      </c>
      <c r="D17" s="9" t="n">
        <v>0.68</v>
      </c>
      <c r="E17" s="9" t="n">
        <v>0.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2</v>
      </c>
      <c r="B1" s="2" t="s">
        <v>1</v>
      </c>
    </row>
    <row r="2" spans="1:3">
      <c r="B2" s="2" t="s">
        <v>2</v>
      </c>
      <c r="C2" s="2" t="s">
        <v>87</v>
      </c>
    </row>
    <row r="3" spans="1:3">
      <c r="A3" s="4" t="s">
        <v>573</v>
      </c>
    </row>
    <row r="4" spans="1:3">
      <c r="A4" s="4" t="s">
        <v>574</v>
      </c>
      <c r="B4" s="6" t="n">
        <v>16542243</v>
      </c>
      <c r="C4" s="6" t="n">
        <v>16542243</v>
      </c>
    </row>
    <row r="5" spans="1:3">
      <c r="A5" s="4" t="s">
        <v>575</v>
      </c>
    </row>
    <row r="6" spans="1:3">
      <c r="A6" s="4" t="s">
        <v>574</v>
      </c>
      <c r="C6" s="6" t="n">
        <v>3105279</v>
      </c>
    </row>
    <row r="7" spans="1:3">
      <c r="A7" s="4" t="s">
        <v>331</v>
      </c>
    </row>
    <row r="8" spans="1:3">
      <c r="A8" s="4" t="s">
        <v>574</v>
      </c>
      <c r="C8" s="6" t="n">
        <v>326248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5"/>
    <col customWidth="1" max="5" min="5" width="21"/>
  </cols>
  <sheetData>
    <row r="1" spans="1:5">
      <c r="A1" s="1" t="s">
        <v>576</v>
      </c>
      <c r="B1" s="2" t="s">
        <v>86</v>
      </c>
      <c r="D1" s="2" t="s">
        <v>1</v>
      </c>
    </row>
    <row r="2" spans="1:5">
      <c r="B2" s="2" t="s">
        <v>336</v>
      </c>
      <c r="C2" s="2" t="s">
        <v>429</v>
      </c>
      <c r="D2" s="2" t="s">
        <v>577</v>
      </c>
      <c r="E2" s="2" t="s">
        <v>429</v>
      </c>
    </row>
    <row r="3" spans="1:5">
      <c r="A3" s="3" t="s">
        <v>578</v>
      </c>
    </row>
    <row r="4" spans="1:5">
      <c r="A4" s="4" t="s">
        <v>579</v>
      </c>
      <c r="D4" s="6" t="n">
        <v>4</v>
      </c>
    </row>
    <row r="5" spans="1:5">
      <c r="A5" s="4" t="s">
        <v>580</v>
      </c>
      <c r="B5" s="7" t="n">
        <v>332353</v>
      </c>
      <c r="C5" s="7" t="n">
        <v>319868</v>
      </c>
      <c r="D5" s="7" t="n">
        <v>1235348</v>
      </c>
      <c r="E5" s="7" t="n">
        <v>1182742</v>
      </c>
    </row>
    <row r="6" spans="1:5">
      <c r="A6" s="4" t="s">
        <v>581</v>
      </c>
      <c r="B6" s="6" t="n">
        <v>11046</v>
      </c>
      <c r="C6" s="6" t="n">
        <v>11094</v>
      </c>
      <c r="D6" s="6" t="n">
        <v>145119</v>
      </c>
      <c r="E6" s="6" t="n">
        <v>148489</v>
      </c>
    </row>
    <row r="7" spans="1:5">
      <c r="A7" s="3" t="s">
        <v>582</v>
      </c>
    </row>
    <row r="8" spans="1:5">
      <c r="A8" s="4" t="s">
        <v>583</v>
      </c>
      <c r="B8" s="6" t="n">
        <v>-15672</v>
      </c>
      <c r="C8" s="6" t="n">
        <v>-17563</v>
      </c>
      <c r="D8" s="6" t="n">
        <v>-44076</v>
      </c>
      <c r="E8" s="6" t="n">
        <v>-48093</v>
      </c>
    </row>
    <row r="9" spans="1:5">
      <c r="A9" s="4" t="s">
        <v>584</v>
      </c>
      <c r="C9" s="6" t="n">
        <v>-10423</v>
      </c>
      <c r="E9" s="6" t="n">
        <v>-33088</v>
      </c>
    </row>
    <row r="10" spans="1:5">
      <c r="A10" s="4" t="s">
        <v>585</v>
      </c>
      <c r="B10" s="6" t="n">
        <v>940</v>
      </c>
      <c r="D10" s="6" t="n">
        <v>940</v>
      </c>
    </row>
    <row r="11" spans="1:5">
      <c r="A11" s="4" t="s">
        <v>586</v>
      </c>
      <c r="C11" s="6" t="n">
        <v>243</v>
      </c>
      <c r="D11" s="6" t="n">
        <v>-6112</v>
      </c>
      <c r="E11" s="6" t="n">
        <v>-14535</v>
      </c>
    </row>
    <row r="12" spans="1:5">
      <c r="A12" s="4" t="s">
        <v>587</v>
      </c>
      <c r="B12" s="6" t="n">
        <v>-4603</v>
      </c>
      <c r="C12" s="6" t="n">
        <v>-17571</v>
      </c>
      <c r="D12" s="6" t="n">
        <v>88857</v>
      </c>
      <c r="E12" s="6" t="n">
        <v>55962</v>
      </c>
    </row>
    <row r="13" spans="1:5">
      <c r="A13" s="4" t="s">
        <v>588</v>
      </c>
    </row>
    <row r="14" spans="1:5">
      <c r="A14" s="3" t="s">
        <v>578</v>
      </c>
    </row>
    <row r="15" spans="1:5">
      <c r="A15" s="4" t="s">
        <v>580</v>
      </c>
      <c r="B15" s="6" t="n">
        <v>119079</v>
      </c>
      <c r="C15" s="6" t="n">
        <v>126042</v>
      </c>
      <c r="D15" s="6" t="n">
        <v>415328</v>
      </c>
      <c r="E15" s="6" t="n">
        <v>430707</v>
      </c>
    </row>
    <row r="16" spans="1:5">
      <c r="A16" s="4" t="s">
        <v>581</v>
      </c>
      <c r="B16" s="6" t="n">
        <v>17326</v>
      </c>
      <c r="C16" s="6" t="n">
        <v>19266</v>
      </c>
      <c r="D16" s="6" t="n">
        <v>69679</v>
      </c>
      <c r="E16" s="6" t="n">
        <v>78617</v>
      </c>
    </row>
    <row r="17" spans="1:5">
      <c r="A17" s="4" t="s">
        <v>589</v>
      </c>
    </row>
    <row r="18" spans="1:5">
      <c r="A18" s="3" t="s">
        <v>578</v>
      </c>
    </row>
    <row r="19" spans="1:5">
      <c r="A19" s="4" t="s">
        <v>580</v>
      </c>
      <c r="B19" s="6" t="n">
        <v>74283</v>
      </c>
      <c r="C19" s="6" t="n">
        <v>67279</v>
      </c>
      <c r="D19" s="6" t="n">
        <v>314579</v>
      </c>
      <c r="E19" s="6" t="n">
        <v>287810</v>
      </c>
    </row>
    <row r="20" spans="1:5">
      <c r="A20" s="4" t="s">
        <v>581</v>
      </c>
      <c r="B20" s="6" t="n">
        <v>-7527</v>
      </c>
      <c r="C20" s="6" t="n">
        <v>-8422</v>
      </c>
      <c r="D20" s="6" t="n">
        <v>29962</v>
      </c>
      <c r="E20" s="6" t="n">
        <v>24907</v>
      </c>
    </row>
    <row r="21" spans="1:5">
      <c r="A21" s="4" t="s">
        <v>590</v>
      </c>
    </row>
    <row r="22" spans="1:5">
      <c r="A22" s="3" t="s">
        <v>578</v>
      </c>
    </row>
    <row r="23" spans="1:5">
      <c r="A23" s="4" t="s">
        <v>580</v>
      </c>
      <c r="B23" s="6" t="n">
        <v>30499</v>
      </c>
      <c r="C23" s="6" t="n">
        <v>28995</v>
      </c>
      <c r="D23" s="6" t="n">
        <v>114833</v>
      </c>
      <c r="E23" s="6" t="n">
        <v>105180</v>
      </c>
    </row>
    <row r="24" spans="1:5">
      <c r="A24" s="4" t="s">
        <v>581</v>
      </c>
      <c r="B24" s="6" t="n">
        <v>832</v>
      </c>
      <c r="C24" s="6" t="n">
        <v>889</v>
      </c>
      <c r="D24" s="6" t="n">
        <v>15448</v>
      </c>
      <c r="E24" s="6" t="n">
        <v>12707</v>
      </c>
    </row>
    <row r="25" spans="1:5">
      <c r="A25" s="4" t="s">
        <v>591</v>
      </c>
    </row>
    <row r="26" spans="1:5">
      <c r="A26" s="3" t="s">
        <v>578</v>
      </c>
    </row>
    <row r="27" spans="1:5">
      <c r="A27" s="4" t="s">
        <v>580</v>
      </c>
      <c r="B27" s="6" t="n">
        <v>97758</v>
      </c>
      <c r="C27" s="6" t="n">
        <v>90941</v>
      </c>
      <c r="D27" s="6" t="n">
        <v>361788</v>
      </c>
      <c r="E27" s="6" t="n">
        <v>340101</v>
      </c>
    </row>
    <row r="28" spans="1:5">
      <c r="A28" s="4" t="s">
        <v>581</v>
      </c>
      <c r="B28" s="6" t="n">
        <v>-524</v>
      </c>
      <c r="C28" s="6" t="n">
        <v>-739</v>
      </c>
      <c r="D28" s="6" t="n">
        <v>25242</v>
      </c>
      <c r="E28" s="6" t="n">
        <v>31121</v>
      </c>
    </row>
    <row r="29" spans="1:5">
      <c r="A29" s="4" t="s">
        <v>592</v>
      </c>
    </row>
    <row r="30" spans="1:5">
      <c r="A30" s="3" t="s">
        <v>578</v>
      </c>
    </row>
    <row r="31" spans="1:5">
      <c r="A31" s="4" t="s">
        <v>580</v>
      </c>
      <c r="B31" s="6" t="n">
        <v>10734</v>
      </c>
      <c r="C31" s="6" t="n">
        <v>6611</v>
      </c>
      <c r="D31" s="6" t="n">
        <v>28820</v>
      </c>
      <c r="E31" s="6" t="n">
        <v>18944</v>
      </c>
    </row>
    <row r="32" spans="1:5">
      <c r="A32" s="4" t="s">
        <v>581</v>
      </c>
      <c r="B32" s="6" t="n">
        <v>939</v>
      </c>
      <c r="C32" s="6" t="n">
        <v>100</v>
      </c>
      <c r="D32" s="6" t="n">
        <v>4788</v>
      </c>
      <c r="E32" s="6" t="n">
        <v>1137</v>
      </c>
    </row>
    <row r="33" spans="1:5">
      <c r="A33" s="3" t="s">
        <v>582</v>
      </c>
    </row>
    <row r="34" spans="1:5">
      <c r="A34" s="4" t="s">
        <v>592</v>
      </c>
      <c r="B34" s="7" t="n">
        <v>-917</v>
      </c>
      <c r="C34" s="7" t="n">
        <v>-922</v>
      </c>
      <c r="D34" s="7" t="n">
        <v>-7014</v>
      </c>
      <c r="E34" s="7" t="n">
        <v>31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33</v>
      </c>
      <c r="B1" s="2" t="s">
        <v>1</v>
      </c>
    </row>
    <row r="2" spans="1:3">
      <c r="B2" s="2" t="s">
        <v>2</v>
      </c>
      <c r="C2" s="2" t="s">
        <v>87</v>
      </c>
    </row>
    <row r="3" spans="1:3">
      <c r="A3" s="3" t="s">
        <v>134</v>
      </c>
    </row>
    <row r="4" spans="1:3">
      <c r="A4" s="4" t="s">
        <v>102</v>
      </c>
      <c r="B4" s="7" t="n">
        <v>48979</v>
      </c>
      <c r="C4" s="7" t="n">
        <v>23316</v>
      </c>
    </row>
    <row r="5" spans="1:3">
      <c r="A5" s="3" t="s">
        <v>135</v>
      </c>
    </row>
    <row r="6" spans="1:3">
      <c r="A6" s="4" t="s">
        <v>136</v>
      </c>
      <c r="B6" s="6" t="n">
        <v>30553</v>
      </c>
      <c r="C6" s="6" t="n">
        <v>31566</v>
      </c>
    </row>
    <row r="7" spans="1:3">
      <c r="A7" s="4" t="s">
        <v>137</v>
      </c>
      <c r="B7" s="6" t="n">
        <v>-1069</v>
      </c>
      <c r="C7" s="6" t="n">
        <v>2790</v>
      </c>
    </row>
    <row r="8" spans="1:3">
      <c r="A8" s="4" t="s">
        <v>138</v>
      </c>
      <c r="B8" s="6" t="n">
        <v>3036</v>
      </c>
      <c r="C8" s="6" t="n">
        <v>4224</v>
      </c>
    </row>
    <row r="9" spans="1:3">
      <c r="A9" s="4" t="s">
        <v>139</v>
      </c>
      <c r="B9" s="6" t="n">
        <v>3963</v>
      </c>
      <c r="C9" s="6" t="n">
        <v>4017</v>
      </c>
    </row>
    <row r="10" spans="1:3">
      <c r="A10" s="4" t="s">
        <v>140</v>
      </c>
      <c r="B10" s="6" t="n">
        <v>6112</v>
      </c>
      <c r="C10" s="6" t="n">
        <v>14535</v>
      </c>
    </row>
    <row r="11" spans="1:3">
      <c r="A11" s="4" t="s">
        <v>141</v>
      </c>
      <c r="B11" s="6" t="n">
        <v>7123</v>
      </c>
      <c r="C11" s="6" t="n">
        <v>2033</v>
      </c>
    </row>
    <row r="12" spans="1:3">
      <c r="A12" s="4" t="s">
        <v>142</v>
      </c>
      <c r="B12" s="6" t="n">
        <v>82</v>
      </c>
      <c r="C12" s="6" t="n">
        <v>32</v>
      </c>
    </row>
    <row r="13" spans="1:3">
      <c r="A13" s="4" t="s">
        <v>39</v>
      </c>
      <c r="B13" s="6" t="n">
        <v>25958</v>
      </c>
      <c r="C13" s="6" t="n">
        <v>15765</v>
      </c>
    </row>
    <row r="14" spans="1:3">
      <c r="A14" s="3" t="s">
        <v>143</v>
      </c>
    </row>
    <row r="15" spans="1:3">
      <c r="A15" s="4" t="s">
        <v>144</v>
      </c>
      <c r="B15" s="6" t="n">
        <v>-5702</v>
      </c>
      <c r="C15" s="6" t="n">
        <v>-12528</v>
      </c>
    </row>
    <row r="16" spans="1:3">
      <c r="A16" s="4" t="s">
        <v>68</v>
      </c>
      <c r="B16" s="6" t="n">
        <v>32123</v>
      </c>
      <c r="C16" s="6" t="n">
        <v>-820</v>
      </c>
    </row>
    <row r="17" spans="1:3">
      <c r="A17" s="4" t="s">
        <v>71</v>
      </c>
      <c r="B17" s="6" t="n">
        <v>-387</v>
      </c>
      <c r="C17" s="6" t="n">
        <v>-5622</v>
      </c>
    </row>
    <row r="18" spans="1:3">
      <c r="A18" s="4" t="s">
        <v>46</v>
      </c>
      <c r="B18" s="6" t="n">
        <v>-1872</v>
      </c>
      <c r="C18" s="6" t="n">
        <v>-1044</v>
      </c>
    </row>
    <row r="19" spans="1:3">
      <c r="A19" s="4" t="s">
        <v>73</v>
      </c>
      <c r="B19" s="6" t="n">
        <v>132355</v>
      </c>
      <c r="C19" s="6" t="n">
        <v>13689</v>
      </c>
    </row>
    <row r="20" spans="1:3">
      <c r="A20" s="4" t="s">
        <v>34</v>
      </c>
      <c r="B20" s="6" t="n">
        <v>3793</v>
      </c>
      <c r="C20" s="6" t="n">
        <v>-9758</v>
      </c>
    </row>
    <row r="21" spans="1:3">
      <c r="A21" s="4" t="s">
        <v>74</v>
      </c>
      <c r="B21" s="6" t="n">
        <v>-154993</v>
      </c>
      <c r="C21" s="6" t="n">
        <v>36099</v>
      </c>
    </row>
    <row r="22" spans="1:3">
      <c r="A22" s="4" t="s">
        <v>145</v>
      </c>
      <c r="B22" s="6" t="n">
        <v>-8026</v>
      </c>
      <c r="C22" s="6" t="n">
        <v>-8508</v>
      </c>
    </row>
    <row r="23" spans="1:3">
      <c r="A23" s="4" t="s">
        <v>146</v>
      </c>
      <c r="B23" s="6" t="n">
        <v>122028</v>
      </c>
      <c r="C23" s="6" t="n">
        <v>109786</v>
      </c>
    </row>
    <row r="24" spans="1:3">
      <c r="A24" s="3" t="s">
        <v>147</v>
      </c>
    </row>
    <row r="25" spans="1:3">
      <c r="A25" s="4" t="s">
        <v>148</v>
      </c>
      <c r="B25" s="6" t="n">
        <v>-13502</v>
      </c>
      <c r="C25" s="6" t="n">
        <v>-15267</v>
      </c>
    </row>
    <row r="26" spans="1:3">
      <c r="A26" s="4" t="s">
        <v>149</v>
      </c>
      <c r="B26" s="6" t="n">
        <v>1702</v>
      </c>
      <c r="C26" s="6" t="n">
        <v>1364</v>
      </c>
    </row>
    <row r="27" spans="1:3">
      <c r="A27" s="4" t="s">
        <v>150</v>
      </c>
      <c r="B27" s="6" t="n">
        <v>-11800</v>
      </c>
      <c r="C27" s="6" t="n">
        <v>-13903</v>
      </c>
    </row>
    <row r="28" spans="1:3">
      <c r="A28" s="3" t="s">
        <v>151</v>
      </c>
    </row>
    <row r="29" spans="1:3">
      <c r="A29" s="4" t="s">
        <v>152</v>
      </c>
      <c r="B29" s="6" t="n">
        <v>-28163</v>
      </c>
      <c r="C29" s="6" t="n">
        <v>-13278</v>
      </c>
    </row>
    <row r="30" spans="1:3">
      <c r="A30" s="4" t="s">
        <v>153</v>
      </c>
      <c r="B30" s="6" t="n">
        <v>-30000</v>
      </c>
    </row>
    <row r="31" spans="1:3">
      <c r="A31" s="4" t="s">
        <v>154</v>
      </c>
      <c r="B31" s="6" t="n">
        <v>375000</v>
      </c>
    </row>
    <row r="32" spans="1:3">
      <c r="A32" s="4" t="s">
        <v>155</v>
      </c>
      <c r="B32" s="6" t="n">
        <v>-375000</v>
      </c>
    </row>
    <row r="33" spans="1:3">
      <c r="A33" s="4" t="s">
        <v>156</v>
      </c>
      <c r="B33" s="6" t="n">
        <v>34503</v>
      </c>
      <c r="C33" s="6" t="n">
        <v>34503</v>
      </c>
    </row>
    <row r="34" spans="1:3">
      <c r="A34" s="4" t="s">
        <v>157</v>
      </c>
      <c r="B34" s="6" t="n">
        <v>-34503</v>
      </c>
      <c r="C34" s="6" t="n">
        <v>-34503</v>
      </c>
    </row>
    <row r="35" spans="1:3">
      <c r="A35" s="4" t="s">
        <v>158</v>
      </c>
      <c r="B35" s="6" t="n">
        <v>-6469</v>
      </c>
    </row>
    <row r="36" spans="1:3">
      <c r="A36" s="4" t="s">
        <v>159</v>
      </c>
      <c r="B36" s="6" t="n">
        <v>-13861</v>
      </c>
      <c r="C36" s="6" t="n">
        <v>-13747</v>
      </c>
    </row>
    <row r="37" spans="1:3">
      <c r="A37" s="4" t="s">
        <v>160</v>
      </c>
      <c r="B37" s="6" t="n">
        <v>-3000</v>
      </c>
      <c r="C37" s="6" t="n">
        <v>-1800</v>
      </c>
    </row>
    <row r="38" spans="1:3">
      <c r="A38" s="4" t="s">
        <v>161</v>
      </c>
      <c r="B38" s="6" t="n">
        <v>-81493</v>
      </c>
      <c r="C38" s="6" t="n">
        <v>-28825</v>
      </c>
    </row>
    <row r="39" spans="1:3">
      <c r="A39" s="4" t="s">
        <v>162</v>
      </c>
      <c r="B39" s="6" t="n">
        <v>2529</v>
      </c>
      <c r="C39" s="6" t="n">
        <v>-2241</v>
      </c>
    </row>
    <row r="40" spans="1:3">
      <c r="A40" s="4" t="s">
        <v>163</v>
      </c>
      <c r="B40" s="6" t="n">
        <v>31264</v>
      </c>
      <c r="C40" s="6" t="n">
        <v>64817</v>
      </c>
    </row>
    <row r="41" spans="1:3">
      <c r="A41" s="4" t="s">
        <v>164</v>
      </c>
      <c r="B41" s="6" t="n">
        <v>54409</v>
      </c>
      <c r="C41" s="6" t="n">
        <v>47667</v>
      </c>
    </row>
    <row r="42" spans="1:3">
      <c r="A42" s="4" t="s">
        <v>165</v>
      </c>
      <c r="B42" s="6" t="n">
        <v>85673</v>
      </c>
      <c r="C42" s="6" t="n">
        <v>112484</v>
      </c>
    </row>
    <row r="43" spans="1:3">
      <c r="A43" s="3" t="s">
        <v>166</v>
      </c>
    </row>
    <row r="44" spans="1:3">
      <c r="A44" s="4" t="s">
        <v>167</v>
      </c>
      <c r="B44" s="6" t="n">
        <v>355</v>
      </c>
      <c r="C44" s="6" t="n">
        <v>491</v>
      </c>
    </row>
    <row r="45" spans="1:3">
      <c r="A45" s="4" t="s">
        <v>168</v>
      </c>
      <c r="B45" s="7" t="n">
        <v>28996</v>
      </c>
      <c r="C45" s="7" t="n">
        <v>72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93</v>
      </c>
      <c r="B1" s="2" t="s">
        <v>594</v>
      </c>
      <c r="C1" s="2" t="s">
        <v>2</v>
      </c>
    </row>
    <row r="2" spans="1:3">
      <c r="A2" s="4" t="s">
        <v>595</v>
      </c>
      <c r="C2" s="7" t="n">
        <v>137305000</v>
      </c>
    </row>
    <row r="3" spans="1:3">
      <c r="A3" s="6" t="n">
        <v>2017</v>
      </c>
      <c r="C3" s="6" t="n">
        <v>38469000</v>
      </c>
    </row>
    <row r="4" spans="1:3">
      <c r="A4" s="6" t="n">
        <v>2018</v>
      </c>
      <c r="C4" s="6" t="n">
        <v>15875000</v>
      </c>
    </row>
    <row r="5" spans="1:3">
      <c r="A5" s="6" t="n">
        <v>2019</v>
      </c>
      <c r="C5" s="6" t="n">
        <v>1884000</v>
      </c>
    </row>
    <row r="6" spans="1:3">
      <c r="A6" s="6" t="n">
        <v>2020</v>
      </c>
      <c r="C6" s="6" t="n">
        <v>1456000</v>
      </c>
    </row>
    <row r="7" spans="1:3">
      <c r="A7" s="4" t="s">
        <v>596</v>
      </c>
      <c r="C7" s="7" t="n">
        <v>4748000</v>
      </c>
    </row>
    <row r="8" spans="1:3">
      <c r="A8" s="4" t="s">
        <v>597</v>
      </c>
      <c r="C8" s="4" t="s">
        <v>314</v>
      </c>
    </row>
    <row r="9" spans="1:3">
      <c r="A9" s="4" t="s">
        <v>598</v>
      </c>
      <c r="C9" s="4" t="s">
        <v>391</v>
      </c>
    </row>
    <row r="10" spans="1:3">
      <c r="A10" s="4" t="s">
        <v>599</v>
      </c>
      <c r="C10" s="4" t="s">
        <v>600</v>
      </c>
    </row>
    <row r="11" spans="1:3">
      <c r="A11" s="4" t="s">
        <v>601</v>
      </c>
      <c r="C11" s="4" t="s">
        <v>600</v>
      </c>
    </row>
    <row r="12" spans="1:3">
      <c r="A12" s="4" t="s">
        <v>602</v>
      </c>
      <c r="C12" s="7" t="n">
        <v>9900000</v>
      </c>
    </row>
    <row r="13" spans="1:3">
      <c r="A13" s="4" t="s">
        <v>603</v>
      </c>
      <c r="C13" s="6" t="n">
        <v>1200000</v>
      </c>
    </row>
    <row r="14" spans="1:3">
      <c r="A14" s="4" t="s">
        <v>604</v>
      </c>
      <c r="C14" s="6" t="n">
        <v>8700000</v>
      </c>
    </row>
    <row r="15" spans="1:3">
      <c r="A15" s="4" t="s">
        <v>605</v>
      </c>
      <c r="B15" s="7" t="n">
        <v>972288</v>
      </c>
    </row>
    <row r="16" spans="1:3">
      <c r="A16" s="4" t="s">
        <v>606</v>
      </c>
      <c r="B16" s="7" t="n">
        <v>494859</v>
      </c>
    </row>
    <row r="17" spans="1:3">
      <c r="A17" s="4" t="s">
        <v>607</v>
      </c>
    </row>
    <row r="18" spans="1:3">
      <c r="A18" s="4" t="s">
        <v>602</v>
      </c>
      <c r="C18" s="7" t="n">
        <v>166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4"/>
  </cols>
  <sheetData>
    <row r="1" spans="1:2">
      <c r="A1" s="1" t="s">
        <v>608</v>
      </c>
      <c r="B1" s="2" t="s">
        <v>274</v>
      </c>
    </row>
    <row r="2" spans="1:2">
      <c r="A2" s="4" t="s">
        <v>609</v>
      </c>
    </row>
    <row r="3" spans="1:2">
      <c r="A3" s="3" t="s">
        <v>610</v>
      </c>
    </row>
    <row r="4" spans="1:2">
      <c r="A4" s="4" t="s">
        <v>282</v>
      </c>
      <c r="B4" s="6" t="n">
        <v>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17"/>
    <col customWidth="1" max="6" min="6" width="24"/>
    <col customWidth="1" max="7" min="7" width="39"/>
    <col customWidth="1" max="8" min="8" width="11"/>
  </cols>
  <sheetData>
    <row r="1" spans="1:8">
      <c r="A1" s="1" t="s">
        <v>169</v>
      </c>
      <c r="B1" s="2" t="s">
        <v>170</v>
      </c>
      <c r="C1" s="2" t="s">
        <v>171</v>
      </c>
      <c r="D1" s="2" t="s">
        <v>172</v>
      </c>
      <c r="E1" s="2" t="s">
        <v>173</v>
      </c>
      <c r="F1" s="2" t="s">
        <v>174</v>
      </c>
      <c r="G1" s="2" t="s">
        <v>175</v>
      </c>
      <c r="H1" s="2" t="s">
        <v>176</v>
      </c>
    </row>
    <row r="2" spans="1:8">
      <c r="A2" s="3" t="s">
        <v>177</v>
      </c>
    </row>
    <row r="3" spans="1:8">
      <c r="A3" s="4" t="s">
        <v>178</v>
      </c>
      <c r="F3" s="7" t="n">
        <v>33255</v>
      </c>
      <c r="H3" s="7" t="n">
        <v>33255</v>
      </c>
    </row>
    <row r="4" spans="1:8">
      <c r="A4" s="4" t="s">
        <v>179</v>
      </c>
      <c r="G4" s="7" t="n">
        <v>131036</v>
      </c>
    </row>
    <row r="5" spans="1:8">
      <c r="A5" s="4" t="s">
        <v>180</v>
      </c>
      <c r="G5" s="6" t="n">
        <v>1838</v>
      </c>
      <c r="H5" s="6" t="n">
        <v>1838027</v>
      </c>
    </row>
    <row r="6" spans="1:8">
      <c r="A6" s="4" t="s">
        <v>181</v>
      </c>
      <c r="G6" s="7" t="n">
        <v>131036</v>
      </c>
    </row>
    <row r="7" spans="1:8">
      <c r="A7" s="4" t="s">
        <v>182</v>
      </c>
      <c r="G7" s="6" t="n">
        <v>1838</v>
      </c>
      <c r="H7" s="6" t="n">
        <v>1838027</v>
      </c>
    </row>
    <row r="8" spans="1:8">
      <c r="A8" s="4" t="s">
        <v>179</v>
      </c>
      <c r="B8" s="7" t="n">
        <v>22</v>
      </c>
      <c r="C8" s="7" t="n">
        <v>309110</v>
      </c>
      <c r="D8" s="7" t="n">
        <v>-67234</v>
      </c>
      <c r="E8" s="7" t="n">
        <v>-81647</v>
      </c>
      <c r="H8" s="7" t="n">
        <v>160251</v>
      </c>
    </row>
    <row r="9" spans="1:8">
      <c r="A9" s="4" t="s">
        <v>180</v>
      </c>
      <c r="B9" s="6" t="n">
        <v>21821</v>
      </c>
    </row>
    <row r="10" spans="1:8">
      <c r="A10" s="3" t="s">
        <v>177</v>
      </c>
    </row>
    <row r="11" spans="1:8">
      <c r="A11" s="4" t="s">
        <v>178</v>
      </c>
      <c r="F11" s="6" t="n">
        <v>33255</v>
      </c>
      <c r="H11" s="6" t="n">
        <v>33255</v>
      </c>
    </row>
    <row r="12" spans="1:8">
      <c r="A12" s="4" t="s">
        <v>179</v>
      </c>
      <c r="F12" s="6" t="n">
        <v>33255</v>
      </c>
      <c r="H12" s="6" t="n">
        <v>33255</v>
      </c>
    </row>
    <row r="13" spans="1:8">
      <c r="A13" s="4" t="s">
        <v>179</v>
      </c>
      <c r="H13" s="6" t="n">
        <v>193506</v>
      </c>
    </row>
    <row r="14" spans="1:8">
      <c r="A14" s="3" t="s">
        <v>177</v>
      </c>
    </row>
    <row r="15" spans="1:8">
      <c r="A15" s="4" t="s">
        <v>183</v>
      </c>
      <c r="E15" s="6" t="n">
        <v>45902</v>
      </c>
      <c r="F15" s="6" t="n">
        <v>3077</v>
      </c>
      <c r="H15" s="6" t="n">
        <v>45902</v>
      </c>
    </row>
    <row r="16" spans="1:8">
      <c r="A16" s="4" t="s">
        <v>184</v>
      </c>
      <c r="H16" s="6" t="n">
        <v>48979</v>
      </c>
    </row>
    <row r="17" spans="1:8">
      <c r="A17" s="4" t="s">
        <v>185</v>
      </c>
      <c r="D17" s="6" t="n">
        <v>-5767</v>
      </c>
      <c r="H17" s="6" t="n">
        <v>-5767</v>
      </c>
    </row>
    <row r="18" spans="1:8">
      <c r="A18" s="4" t="s">
        <v>186</v>
      </c>
      <c r="C18" s="6" t="n">
        <v>7123</v>
      </c>
      <c r="H18" s="6" t="n">
        <v>7123</v>
      </c>
    </row>
    <row r="19" spans="1:8">
      <c r="A19" s="4" t="s">
        <v>187</v>
      </c>
      <c r="B19" s="7" t="n">
        <v>3</v>
      </c>
      <c r="C19" s="6" t="n">
        <v>63496</v>
      </c>
      <c r="H19" s="6" t="n">
        <v>63499</v>
      </c>
    </row>
    <row r="20" spans="1:8">
      <c r="A20" s="4" t="s">
        <v>188</v>
      </c>
      <c r="B20" s="6" t="n">
        <v>3105</v>
      </c>
    </row>
    <row r="21" spans="1:8">
      <c r="A21" s="4" t="s">
        <v>159</v>
      </c>
      <c r="E21" s="6" t="n">
        <v>-13861</v>
      </c>
      <c r="H21" s="6" t="n">
        <v>-13861</v>
      </c>
    </row>
    <row r="22" spans="1:8">
      <c r="A22" s="4" t="s">
        <v>160</v>
      </c>
      <c r="F22" s="6" t="n">
        <v>-3000</v>
      </c>
      <c r="H22" s="6" t="n">
        <v>-3000</v>
      </c>
    </row>
    <row r="23" spans="1:8">
      <c r="A23" s="4" t="s">
        <v>181</v>
      </c>
      <c r="B23" s="7" t="n">
        <v>25</v>
      </c>
      <c r="C23" s="7" t="n">
        <v>379729</v>
      </c>
      <c r="D23" s="7" t="n">
        <v>-73001</v>
      </c>
      <c r="E23" s="7" t="n">
        <v>-49606</v>
      </c>
      <c r="H23" s="6" t="n">
        <v>257147</v>
      </c>
    </row>
    <row r="24" spans="1:8">
      <c r="A24" s="4" t="s">
        <v>182</v>
      </c>
      <c r="B24" s="6" t="n">
        <v>24926</v>
      </c>
    </row>
    <row r="25" spans="1:8">
      <c r="A25" s="4" t="s">
        <v>181</v>
      </c>
      <c r="F25" s="6" t="n">
        <v>33332</v>
      </c>
      <c r="H25" s="6" t="n">
        <v>33332</v>
      </c>
    </row>
    <row r="26" spans="1:8">
      <c r="A26" s="4" t="s">
        <v>181</v>
      </c>
      <c r="H26" s="6" t="n">
        <v>290479</v>
      </c>
    </row>
    <row r="27" spans="1:8">
      <c r="A27" s="3" t="s">
        <v>177</v>
      </c>
    </row>
    <row r="28" spans="1:8">
      <c r="A28" s="4" t="s">
        <v>178</v>
      </c>
      <c r="F28" s="7" t="n">
        <v>33332</v>
      </c>
      <c r="H28" s="7" t="n">
        <v>333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68</v>
      </c>
      <c r="B1" s="2" t="s">
        <v>1</v>
      </c>
    </row>
    <row r="2" spans="1:2">
      <c r="B2" s="2" t="s">
        <v>2</v>
      </c>
    </row>
    <row r="3" spans="1:2">
      <c r="A3" s="3" t="s">
        <v>68</v>
      </c>
    </row>
    <row r="4" spans="1:2">
      <c r="A4" s="4" t="s">
        <v>68</v>
      </c>
      <c r="B4" s="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UN</vt:lpstr>
      <vt:lpstr>CONSOLIDATED BALANCE SHEETS (U3</vt:lpstr>
      <vt:lpstr>CONSOLIDATED STATEMENT OF OPERA</vt:lpstr>
      <vt:lpstr>CONSOLIDATED STATEMENTS OF COMP</vt:lpstr>
      <vt:lpstr>CONSOLIDATED STATEMENTS OF CASH</vt:lpstr>
      <vt:lpstr>CONSOLIDATED STATEMENTS OF REDE</vt:lpstr>
      <vt:lpstr>Summary of Significant Accounti</vt:lpstr>
      <vt:lpstr>Inventories</vt:lpstr>
      <vt:lpstr>Product Warranty</vt:lpstr>
      <vt:lpstr>Related Party Transactions</vt:lpstr>
      <vt:lpstr>Debt and Financing Arrangements</vt:lpstr>
      <vt:lpstr>Derivative Financial Instrument</vt:lpstr>
      <vt:lpstr>Fair Value Measurements</vt:lpstr>
      <vt:lpstr>Pension and Other Postretiremen</vt:lpstr>
      <vt:lpstr>Income Taxes</vt:lpstr>
      <vt:lpstr>Redeemable Convertible Preferre</vt:lpstr>
      <vt:lpstr>Equity Incentive Plans</vt:lpstr>
      <vt:lpstr>Accumulated Other Comprehensive</vt:lpstr>
      <vt:lpstr>Net Income per Common Share</vt:lpstr>
      <vt:lpstr>Segment Information</vt:lpstr>
      <vt:lpstr>Commitments and Contingencies</vt:lpstr>
      <vt:lpstr>Subsequent Events</vt:lpstr>
      <vt:lpstr>Summary of Significant Accoun24</vt:lpstr>
      <vt:lpstr>Inventories (Tables)</vt:lpstr>
      <vt:lpstr>Product Warranty (Tables)</vt:lpstr>
      <vt:lpstr>Debt and Financing Arrangemen27</vt:lpstr>
      <vt:lpstr>Derivative Financial Instrume28</vt:lpstr>
      <vt:lpstr>Fair Value Measurements (Tables</vt:lpstr>
      <vt:lpstr>Pension and Other Postretirem30</vt:lpstr>
      <vt:lpstr>Accumulated Other Comprehensi31</vt:lpstr>
      <vt:lpstr>Net Income per Common Share (Ta</vt:lpstr>
      <vt:lpstr>Segment Information (Tables)</vt:lpstr>
      <vt:lpstr>Commitments and Contingencies (</vt:lpstr>
      <vt:lpstr>Summary of Significant Accoun35</vt:lpstr>
      <vt:lpstr>Inventories (Details)</vt:lpstr>
      <vt:lpstr>Product Warranty (Details)</vt:lpstr>
      <vt:lpstr>Related Party Transactions (Det</vt:lpstr>
      <vt:lpstr>Debt and Financing Arrangemen39</vt:lpstr>
      <vt:lpstr>Debt and Financing Arrangemen40</vt:lpstr>
      <vt:lpstr>Debt and Financing Arrangemen41</vt:lpstr>
      <vt:lpstr>Debt and Financing Arrangemen42</vt:lpstr>
      <vt:lpstr>Debt and Financing Arrangemen43</vt:lpstr>
      <vt:lpstr>Debt and Financing Arrangemen44</vt:lpstr>
      <vt:lpstr>Debt and Financing Arrangemen45</vt:lpstr>
      <vt:lpstr>Debt and Financing Arrangemen46</vt:lpstr>
      <vt:lpstr>Derivative Financial Instrume47</vt:lpstr>
      <vt:lpstr>Derivative Financial Instrume48</vt:lpstr>
      <vt:lpstr>Derivative Financial Instrume49</vt:lpstr>
      <vt:lpstr>Fair Value Measurements - Asset</vt:lpstr>
      <vt:lpstr>Fair Value Measurements - Recon</vt:lpstr>
      <vt:lpstr>Pension and Other Postretirem52</vt:lpstr>
      <vt:lpstr>Income Taxes (Details)</vt:lpstr>
      <vt:lpstr>Redeemable Convertible Prefer54</vt:lpstr>
      <vt:lpstr>Equity Incentive Plans (Details</vt:lpstr>
      <vt:lpstr>Accumulated Other Comprehensi56</vt:lpstr>
      <vt:lpstr>Net Income per Common Share - C</vt:lpstr>
      <vt:lpstr>Net Income per Common Share -58</vt:lpstr>
      <vt:lpstr>Segment Information (Details)</vt:lpstr>
      <vt:lpstr>Commitments and Contingencies6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6:51:15Z</dcterms:created>
  <dcterms:modified xmlns:dcterms="http://purl.org/dc/terms/" xmlns:xsi="http://www.w3.org/2001/XMLSchema-instance" xsi:type="dcterms:W3CDTF">2016-12-08T16:51:15Z</dcterms:modified>
  <dc:title xmlns:dc="http://purl.org/dc/elements/1.1/">Untitled</dc:title>
  <dc:description xmlns:dc="http://purl.org/dc/elements/1.1/"/>
  <dc:subject xmlns:dc="http://purl.org/dc/elements/1.1/"/>
  <cp:keywords/>
  <cp:category/>
</cp:coreProperties>
</file>